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GOING CONCERN UNCERTAINTIES" sheetId="7" r:id="rId7"/>
    <s:sheet name="ORGANIZATION AND BUSINESS BACKG" sheetId="8" r:id="rId8"/>
    <s:sheet name="SUMMARY OF SIGNIFICANT ACCOUNTI" sheetId="9" r:id="rId9"/>
    <s:sheet name="BUSINESS COMBINATION" sheetId="10" r:id="rId10"/>
    <s:sheet name="AMOUNT DUE FROM A RELATED COMPA" sheetId="11" r:id="rId11"/>
    <s:sheet name="PROPERTY, PLANT AND EQUIPMENT" sheetId="12" r:id="rId12"/>
    <s:sheet name="CASH SURRENDER VALUE OF LIFE IN" sheetId="13" r:id="rId13"/>
    <s:sheet name="INVESTMENTS IN UNCONSOLIDATED E" sheetId="14" r:id="rId14"/>
    <s:sheet name="ACCOUNTS PAYABLE AND ACCRUED LI" sheetId="15" r:id="rId15"/>
    <s:sheet name="AMOUNTS DUE TO RELATED PARTIES" sheetId="16" r:id="rId16"/>
    <s:sheet name="AMOUNTS DUE TO DIRECTORS" sheetId="17" r:id="rId17"/>
    <s:sheet name="LONG-TERM BANK LOANS" sheetId="18" r:id="rId18"/>
    <s:sheet name="COMMON STOCK" sheetId="19" r:id="rId19"/>
    <s:sheet name="INCOME TAXES" sheetId="20" r:id="rId20"/>
    <s:sheet name="RELATED PARTY TRANSACTIONS" sheetId="21" r:id="rId21"/>
    <s:sheet name="SEGMENT INFORMATION" sheetId="22" r:id="rId22"/>
    <s:sheet name="CONCENTRATIONS OF RISKS" sheetId="23" r:id="rId23"/>
    <s:sheet name="COMMITMENTS AND CONTINGENCIES" sheetId="24" r:id="rId24"/>
    <s:sheet name="SUBSEQUENT EVENTS" sheetId="25" r:id="rId25"/>
    <s:sheet name="SUMMARY OF SIGNIFICANT ACCOUN26" sheetId="26" r:id="rId26"/>
    <s:sheet name="SUMMARY OF SIGNIFICANT ACCOUN27" sheetId="27" r:id="rId27"/>
    <s:sheet name="BUSINESS COMBINATION (Tables)" sheetId="28" r:id="rId28"/>
    <s:sheet name="PROPERTY, PLANT AND EQUIPMENT (" sheetId="29" r:id="rId29"/>
    <s:sheet name="CASH SURRENDER VALUE OF LIFE 30" sheetId="30" r:id="rId30"/>
    <s:sheet name="INVESTMENTS IN UNCONSOLIDATED31" sheetId="31" r:id="rId31"/>
    <s:sheet name="ACCOUNTS PAYABLE AND ACCRUED 32" sheetId="32" r:id="rId32"/>
    <s:sheet name="AMOUNTS DUE TO RELATED PARTIES " sheetId="33" r:id="rId33"/>
    <s:sheet name="LONG-TERM BANK LOANS (Tables)" sheetId="34" r:id="rId34"/>
    <s:sheet name="INCOME TAXES (Tables)" sheetId="35" r:id="rId35"/>
    <s:sheet name="RELATED PARTY TRANSACTIONS (Tab" sheetId="36" r:id="rId36"/>
    <s:sheet name="SEGMENT INFORMATION (Tables)" sheetId="37" r:id="rId37"/>
    <s:sheet name="CONCENTRATIONS OF RISKS (Tables" sheetId="38" r:id="rId38"/>
    <s:sheet name="GOING CONCERN UNCERTAINTIES (De" sheetId="39" r:id="rId39"/>
    <s:sheet name="ORGANIZATION AND BUSINESS BAC40" sheetId="40" r:id="rId40"/>
    <s:sheet name="ORGANIZATION AND BUSINESS BAC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BUSINESS COMBINATION (Details)" sheetId="46" r:id="rId46"/>
    <s:sheet name="BUSINESS COMBINATION (Details 1" sheetId="47" r:id="rId47"/>
    <s:sheet name="BUSINESS COMBINATION (Details N" sheetId="48" r:id="rId48"/>
    <s:sheet name="PROPERTY, PLANT AND EQUIPMENT49" sheetId="49" r:id="rId49"/>
    <s:sheet name="CASH SURRENDER VALUE OF LIFE 50" sheetId="50" r:id="rId50"/>
    <s:sheet name="INVESTMENTS IN UNCONSOLIDATED51" sheetId="51" r:id="rId51"/>
    <s:sheet name="INVESTMENTS IN UNCONSOLIDATED52" sheetId="52" r:id="rId52"/>
    <s:sheet name="INVESTMENTS IN UNCONSOLIDATED53" sheetId="53" r:id="rId53"/>
    <s:sheet name="ACCOUNTS PAYABLE AND ACCRUED 54" sheetId="54" r:id="rId54"/>
    <s:sheet name="AMOUNTS DUE TO RELATED PARTIE55" sheetId="55" r:id="rId55"/>
    <s:sheet name="AMOUNTS DUE TO RELATED PARTIE56" sheetId="56" r:id="rId56"/>
    <s:sheet name="AMOUNTS DUE TO DIRECTORS (Detai" sheetId="57" r:id="rId57"/>
    <s:sheet name="LONG-TERM BANK LOANS (Details)" sheetId="58" r:id="rId58"/>
    <s:sheet name="LONG-TERM BANK LOANS (Details 1" sheetId="59" r:id="rId59"/>
    <s:sheet name="LONG-TERM BANK LOANS (Details N" sheetId="60" r:id="rId60"/>
    <s:sheet name="COMMON STOCK (Details Narrative" sheetId="61" r:id="rId61"/>
    <s:sheet name="INCOME TAXES (Details)" sheetId="62" r:id="rId62"/>
    <s:sheet name="INCOME TAXES (Details 1)" sheetId="63" r:id="rId63"/>
    <s:sheet name="INCOME TAXES (Details 2)" sheetId="64" r:id="rId64"/>
    <s:sheet name="INCOME TAXES (Details 3)" sheetId="65" r:id="rId65"/>
    <s:sheet name="INCOME TAXES (Details Narrative" sheetId="66" r:id="rId66"/>
    <s:sheet name="RELATED PARTY TRANSACTIONS (Det" sheetId="67" r:id="rId67"/>
    <s:sheet name="SEGMENT INFORMATION (Details)" sheetId="68" r:id="rId68"/>
    <s:sheet name="CONCENTRATIONS OF RISKS (Detail" sheetId="69" r:id="rId69"/>
    <s:sheet name="COMMITMENTS AND CONTINGENCIES (" sheetId="70" r:id="rId70"/>
  </s:sheets>
  <s:definedNames/>
  <s:calcPr calcId="124519" calcMode="auto" fullCalcOnLoad="1"/>
</s:workbook>
</file>

<file path=xl/sharedStrings.xml><?xml version="1.0" encoding="utf-8"?>
<sst xmlns="http://schemas.openxmlformats.org/spreadsheetml/2006/main" uniqueCount="604">
  <si>
    <t>Document and Entity Information - shares</t>
  </si>
  <si>
    <t>9 Months Ended</t>
  </si>
  <si>
    <t>Sep. 30, 2015</t>
  </si>
  <si>
    <t>Nov. 13, 2015</t>
  </si>
  <si>
    <t>Document Information [Line Items]</t>
  </si>
  <si>
    <t>Entity Registrant Name</t>
  </si>
  <si>
    <t>Greenpro Capital Corp.</t>
  </si>
  <si>
    <t>Entity Central Index Key</t>
  </si>
  <si>
    <t>Amendment Flag</t>
  </si>
  <si>
    <t>false</t>
  </si>
  <si>
    <t>Current Fiscal Year End Date</t>
  </si>
  <si>
    <t>--12-31</t>
  </si>
  <si>
    <t>Document Type</t>
  </si>
  <si>
    <t>10-Q</t>
  </si>
  <si>
    <t>Document Period End Date</t>
  </si>
  <si>
    <t>Sep. 30,
		2015</t>
  </si>
  <si>
    <t>Document Fiscal Year Focus</t>
  </si>
  <si>
    <t>Document Fiscal Period Focus</t>
  </si>
  <si>
    <t>Q3</t>
  </si>
  <si>
    <t>Entity Filer Category</t>
  </si>
  <si>
    <t>Smaller Reporting Company</t>
  </si>
  <si>
    <t>Entity Common Stock, Shares Outstanding</t>
  </si>
  <si>
    <t>CONDENSED CONSOLIDATED BALANCE SHEETS (Unaudited) - USD ($)</t>
  </si>
  <si>
    <t>Dec. 31, 2014</t>
  </si>
  <si>
    <t>Current assets:</t>
  </si>
  <si>
    <t>Cash and cash equivalents</t>
  </si>
  <si>
    <t>Accounts receivable</t>
  </si>
  <si>
    <t>Properties held for sale</t>
  </si>
  <si>
    <t>Amounts due from a related company</t>
  </si>
  <si>
    <t>Prepayments and other receivables</t>
  </si>
  <si>
    <t>Total current assets</t>
  </si>
  <si>
    <t>Non-current assets:</t>
  </si>
  <si>
    <t>Property, plant and equipment, net</t>
  </si>
  <si>
    <t>Intangible assets, net</t>
  </si>
  <si>
    <t>Goodwill</t>
  </si>
  <si>
    <t xml:space="preserve"> </t>
  </si>
  <si>
    <t>Cash surrender value of life insurance, net</t>
  </si>
  <si>
    <t>Investments in unconsolidated entities</t>
  </si>
  <si>
    <t>Total non-current assets</t>
  </si>
  <si>
    <t>TOTAL ASSETS</t>
  </si>
  <si>
    <t>Current liabilities:</t>
  </si>
  <si>
    <t>Accounts payable and accrued liabilities</t>
  </si>
  <si>
    <t>Amounts due to related parties</t>
  </si>
  <si>
    <t>Amounts due to directors</t>
  </si>
  <si>
    <t>Current portion of long-term bank loans</t>
  </si>
  <si>
    <t>Income tax payable</t>
  </si>
  <si>
    <t>Total Current Liabilities</t>
  </si>
  <si>
    <t>Non-current liabilities</t>
  </si>
  <si>
    <t>Long-term bank loans</t>
  </si>
  <si>
    <t>Total liabilities</t>
  </si>
  <si>
    <t>Commitments and contingencies</t>
  </si>
  <si>
    <t>Stockholders' equity:</t>
  </si>
  <si>
    <t>Preferred stock, $0.0001 par value; 100,000,000 shares authorized; no share issued and outstanding</t>
  </si>
  <si>
    <t>Common stock, $0.0001 par value; 500,000,000 shares authorized; 51,457,171 shares and 44,752,800 shares issued and outstanding as of September 30, 2015 and December 31, 2014, respectively</t>
  </si>
  <si>
    <t>Additional paid in capital</t>
  </si>
  <si>
    <t>Accumulated other comprehensive loss</t>
  </si>
  <si>
    <t>Accumulated deficit</t>
  </si>
  <si>
    <t>Total Greenpro Capital Corp. stockholders' equity</t>
  </si>
  <si>
    <t>Non-controlling interest</t>
  </si>
  <si>
    <t>Total stockholders' equity</t>
  </si>
  <si>
    <t>TOTAL LIABILITIES AND STOCKHOLDERS' EQUITY</t>
  </si>
  <si>
    <t>CONDENSED CONSOLIDATED BALANCE SHEETS (Unaudited) (Parenthetical) - $ / shares</t>
  </si>
  <si>
    <t>Statement of Financial Position [Abstract]</t>
  </si>
  <si>
    <t>Preferred stock, value</t>
  </si>
  <si>
    <t>Preferred stock, shares authorized</t>
  </si>
  <si>
    <t>Preferred stock, shares issued</t>
  </si>
  <si>
    <t>Preferred stock, shares outstanding</t>
  </si>
  <si>
    <t>Common stock, value</t>
  </si>
  <si>
    <t>Common stock, shares authorized</t>
  </si>
  <si>
    <t>Common stock, shares issued</t>
  </si>
  <si>
    <t>Common stock, shares outstanding</t>
  </si>
  <si>
    <t>CONDENSED CONSOLIDATED STATEMENTS OF OPERATIONS (Unaudited) - USD ($)</t>
  </si>
  <si>
    <t>5 Months Ended</t>
  </si>
  <si>
    <t>Sep. 30, 2014</t>
  </si>
  <si>
    <t>REVENUES, NET</t>
  </si>
  <si>
    <t>- Rental income</t>
  </si>
  <si>
    <t>- Sale of properties</t>
  </si>
  <si>
    <t>- Service income</t>
  </si>
  <si>
    <t>Total revenues</t>
  </si>
  <si>
    <t>COST OF REVENUES</t>
  </si>
  <si>
    <t>- Cost of rental</t>
  </si>
  <si>
    <t>- Cost of properties sold</t>
  </si>
  <si>
    <t>- Cost of service</t>
  </si>
  <si>
    <t>Total cost of revenues</t>
  </si>
  <si>
    <t>GROSS PROFIT</t>
  </si>
  <si>
    <t>OPERATING EXPENSES:</t>
  </si>
  <si>
    <t>General and administrative</t>
  </si>
  <si>
    <t>(LOSS) INCOME FROM OPERATIONS</t>
  </si>
  <si>
    <t>OTHER EXPENSES:</t>
  </si>
  <si>
    <t>Interest expense</t>
  </si>
  <si>
    <t>Share of loss on investments in unconsolidated entities</t>
  </si>
  <si>
    <t>(LOSS) INCOME BEFORE INCOME TAX AND NON-CONTROLLING INTEREST</t>
  </si>
  <si>
    <t>Income tax expense</t>
  </si>
  <si>
    <t>NET (LOSS) INCOME BEFORE NON-CONTROLLING INTEREST</t>
  </si>
  <si>
    <t>Less: Net income attributable to non-controlling interest</t>
  </si>
  <si>
    <t>NET (LOSS) INCOME ATTRIBUTED TO GREENPRO CAPITAL CORP. COMMON STOCKHOLDERS</t>
  </si>
  <si>
    <t>Other comprehensive loss:</t>
  </si>
  <si>
    <t>- Foreign currency translation (loss) income</t>
  </si>
  <si>
    <t>COMPREHENSIVE (LOSS) INCOME</t>
  </si>
  <si>
    <t>NET (LOSS) INCOME PER SHARE, BASIC AND DILUTED</t>
  </si>
  <si>
    <t>WEIGHTED AVERAGE NUMBER OF COMMON STOCK OUTSTANDING, BASIC AND DILUTED</t>
  </si>
  <si>
    <t>CONDENSED CONSOLIDATED STATEMENTS OF CASH FLOWS (Unaudited) - USD ($)</t>
  </si>
  <si>
    <t>Cash flows from operating activities:</t>
  </si>
  <si>
    <t>Net (loss) income</t>
  </si>
  <si>
    <t>Adjustments to reconcile net (loss) income to net cash used in operating activities:</t>
  </si>
  <si>
    <t>Depreciation and amortization</t>
  </si>
  <si>
    <t>Surrender charge on life insurance</t>
  </si>
  <si>
    <t>Changes in operating assets and liabilities:</t>
  </si>
  <si>
    <t>Net cash used in operating activities</t>
  </si>
  <si>
    <t>Cash flows from investing activities:</t>
  </si>
  <si>
    <t>Purchase of property, plant and equipment</t>
  </si>
  <si>
    <t>Purchase of intangible assets</t>
  </si>
  <si>
    <t>Payment for life insurance premium</t>
  </si>
  <si>
    <t>Cash proceeds from acquisition of subsidiaries</t>
  </si>
  <si>
    <t>Net cash used in investing activities</t>
  </si>
  <si>
    <t>Cash flows from financing activities:</t>
  </si>
  <si>
    <t>Proceeds from share issuance</t>
  </si>
  <si>
    <t>Proceeds from non-controlling interest</t>
  </si>
  <si>
    <t>Advances from related parties</t>
  </si>
  <si>
    <t>Repayments to directors</t>
  </si>
  <si>
    <t>Proceeds from bank borrowings</t>
  </si>
  <si>
    <t>Repayment of bank borrowings</t>
  </si>
  <si>
    <t>Net cash provided by financing activities</t>
  </si>
  <si>
    <t>Effect of exchange rate changes in cash and cash equivalents</t>
  </si>
  <si>
    <t>NET CHANGE IN CASH AND CASH EQUIVALENTS</t>
  </si>
  <si>
    <t>CASH AND CASH EQUIVALENTS, BEGINNING OF PERIOD</t>
  </si>
  <si>
    <t>CASH AND CASH EQUIVALENTS, END OF PERIOD</t>
  </si>
  <si>
    <t>SUPPLEMENTAL DISCLOSURE OF CASH FLOW INFORMATION:</t>
  </si>
  <si>
    <t>Cash paid for income tax</t>
  </si>
  <si>
    <t>Cash paid for interest</t>
  </si>
  <si>
    <t>NON-CASH INVESTING AND FINANCING ACTIVITIES</t>
  </si>
  <si>
    <t>Shares issued for acquisition of subsidiaries</t>
  </si>
  <si>
    <t>Waiver of related party loans</t>
  </si>
  <si>
    <t>BASIS OF PRESENTATION</t>
  </si>
  <si>
    <t>Organization, Consolidation and Presentation of Financial Statements [Abstract]</t>
  </si>
  <si>
    <t>NOTE
1  BASIS OF PRESENTATION The accompanying unaudited condensed
consolidat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all adjustments
(consisting only of normal recurring adjustments) necessary for the fair presentation of the financial information for the interim
periods reported have been made. Results of operations for the nine months ended September 30, 2015 are not
necessarily indicative of the results for the year ending December 31, 2015 or any period thereafter. These unaudited
condensed financial statements should be read in conjunction with the audited financial statements and related notes included in
our annual report on Form 10-K for the fiscal year ended October 31, 2014, filed with the Securities and Exchange Commission on
January 27, 2015. On July 21, 2015, the Board of Directors
of the Company approved a change in its fiscal year end from October 31 to December 31. The change was intended to better align
with the Companys fiscal year with the peer industry. As a result of the change in fiscal year, the Companys fiscal
year began on January 1, 2015 and will end on December 31, 2015. On July 28, 2015, the Company filed a Transition Report on Form
10-Q covering the transition period from November 1, 2014 to December 31, 2014.</t>
  </si>
  <si>
    <t>GOING CONCERN UNCERTAINTIES</t>
  </si>
  <si>
    <t>Going Concern Uncertainties</t>
  </si>
  <si>
    <t>NOTE
2  GOING CONCERN UNCERTAINTIES The accompanying condensed consolidated
financial statements have been prepared using the going concern basis of accounting, which contemplates the realization of assets
and the satisfaction of liabilities in the normal course of business. As of September 30, 2015, the Company
has an accumulated deficit of $467,712 and incurred a net operating loss of $81,363 for the nine months ended September 30, 2015.
The continuation of the Company as a going concern through December 31, 2015 is dependent upon improving the profitability and
the continuing financial support from its stockholders. Management believes the existing shareholders or external financing will
provide the additional cash to meet the Companys obligations as they become due. These and other factors raise substantial
doubt about the Companys ability to continue as a going concern. These financial statements do not include any adjustments
to reflect the possible future effects on the recoverability and classification of assets or the amounts and classification of
liabilities that may result in the Company not being able to continue as a going concern.</t>
  </si>
  <si>
    <t>ORGANIZATION AND BUSINESS BACKGROUND</t>
  </si>
  <si>
    <t>Limited Liability Company or Limited Partnership, Business Organization and Operations [Abstract]</t>
  </si>
  <si>
    <t>NOTE
3  ORGANIZATION AND BUSINESS BACKGROUND Greenpro, Inc. (the Company
or GRNQ) was incorporated on July 19, 2013 in the state of Nevada. On May 6, 2015, the Company changed its name to
Greenpro Capital Corp. The Company currently operates and provides a wide range of business solution services varying from cloud
system resolution, financial consulting service and corporate accounting services to small and mid-size businesses located in Asia,
with an initial focus in Hong Kong, China, and Malaysia. The Companys comprehensive range of services cover cloud accounting
solutions, cross-border business solutions, record management services, and accounting outsourcing services. On July 29, 2015, the Company entered
into a Sale and Purchase Agreement (the Agreement) with Greenpro Resources Limited (GRBV), a company
incorporated in British Virgin Islands, and the stockholders of GRBV to purchase 100% of the issued and outstanding shares and
the assets of GRBV. Pursuant to the Agreement, GRNQ agreed to issue 9,070,000 shares of its restricted common stock at $0.35 per
share to the stockholders of GRBV and pay $25,500 in cash, representing an aggregate purchase consideration of $3,200,000. Mr.
Lee Chong Kuang and Mr. Loke Che Chan, Gilbert, the directors of the Company, are the stockholders and directors of GRBV each with
50% shareholdings. On July 31, 2015, the Company further
entered into various Sale and Purchase Agreements to purchase the following companies:
(i) 100% of the issued and outstanding shares and the assets of A&amp;G International Limited (A&amp;G), a company incorporated in Belize. GRNQ agreed to issue 1,842,000 shares of its restricted common stock at $0.52 per share to the stockholder of A&amp;G, representing an aggregate purchase consideration of $957,840. Ms. Yap Pei Ling, the sole stockholder and director of A&amp;G, is the spouse of the director of the Company.
(ii) 100% of the issued and outstanding shares and the assets of Greenpro Venture Capital Limited (GPVC), a company incorporated in Anguilla. GRNQ agreed to issue 13,260,000 shares of its restricted common stock at $0.60 per share to the stockholders of GPVC and pay $6,000 in cash, representing an aggregate purchase consideration of $7,962,000. Mr. Lee Chong Kuang and Mr. Loke Che Chan, Gilbert, the directors of the Company, are the stockholders and directors of GPVC each with 50% shareholdings.
(iii) 100% of the issued and outstanding shares and the assets of Falcon Secretaries Limited, Ace Corporate Services Limited, and Shenzhen Falcon Financial Consulting Limited (collectively refer as F&amp;A). GRNQ agreed to issue 2,080,200 shares of its restricted common stock at $0.52 per share to the stockholder of F&amp;A, representing an aggregate purchase consideration of $1,081,740. Ms. Chen Yan Hong, an independent third party, is the sole stockholder of F&amp;A.
(iv) 60% of the issued and outstanding shares and the assets of Yabez (Hong Kong) Company Limited (Yabez), a company incorporated in Hong Kong. GRNQ agreed to issue 486,171 shares of its restricted common stock at $0.52 per share to the stockholders of Yabez, representing an aggregate purchase consideration of $252,808. Mr. Cheng Chi Ho and Ms. Wong Kit Yi, both are independent third parties, are the stockholders of Yabez with 51% and 49% of shareholdings, respectively. These shares exchange transactions between
GRNQ and GRBV, A&amp;G, and GPVC resulted in the owners of these companies obtaining a majority of approximately 47% voting interest
in GRNQ. The merger of GRBV, A&amp;G, and GPVC into GRNQ, which has nominal net assets, is considered to be a reverse acquisition
transaction for accounting purpose as GRBV, A&amp;G, and GPVC were deemed to be the accounting acquirer (legal acquiree) and GRNQ
was deemed to be the accounting acquiree (legal acquirer) and thus the accompanying condensed consolidated financial statements
reflected the historical financial information and operating results of GRBV, A&amp;G, and GPVC prior to the exchange transaction
and no goodwill was recognized. The acquisition of F&amp;A and Yabez
is considered as business combination using the acquisition method of accounting under ASC 805 Business Combinations As of September 30, 2015, the Company
has the following subsidiaries:
Company name Place/date of incorporation Particulars of issued capital Ownership Principal activities
1 Greenpro Resources Limited (GRBV)
British Virgin Islands July 3, 2012 2 ordinary shares issued of US$1 each 100% Investment holding
2 Greenpro Holding Limited (GHL)
Hong Kong July 22, 2013 100 ordinary shares issued of HK$ 1 each 100% Investment holding
3 Greenpro Financial Consulting Limited (GFCL)
Belize July 26, 2012 1 issued share of US$ 1 each 100% Provision of business consulting and advisory services and investment holding
4 Greenpro Resources (HK) Limited (GRL(HK))
Hong Kong April 5, 2012 1,075,002 issued share of HK$ 1 each 100% Investment holding
5 Greenpro Resources Sdn. Bhd. (GRSB)
Malaysia April 26, 2013 1,000,000 ordinary shares issued of MYR 1 each 100% Provision of business consulting and advisory services and investment in land and buildings
6 Greenpro Global Advisory Sdn. Bhd. (GGASB)
Malaysia January 23, 2013 100,000 ordinary shares issued of MYR 1 each 100% Provision of business consulting and advisory services
7
Greenpro Management Consultancy (Shenzhen) Limited (GMC(SZ))
The Peoples of Republic China (PRC) August 30, 2013 RMB100,000 registered paid-in capital 100% Provision of corporate consulting services
8 A&amp;G International Limited (A&amp;G)
Belize August 28, 2006 1 share issued of US$1 each 100% Investment holding
9 Asia UBS Global Limited (UBS(HK))
Hong Kong January 15, 2003 5,000 ordinary shares issued of HK$1 each 100% Provision of business consulting and advisory services
10 Asia UBS Global Limited (UBS(Belize))
Belize August 28, 2006 1 share issued of US$1 each 100% Provision of business consulting and advisory services
11 Falcon Secretaries Limited (FSL)
Hong Kong January 5, 2010 30,000 ordinary shares issued of HK$1 each 100% Provision of company secretarial services
12 Ace Corporate Services Limited (ACE)
Hong Kong October 26, 2012 100,000 ordinary shares issued of HK$1 each 100% Provision of company secretarial, accounting and financial review services
13 Shenzhen Falcon Financial Consulting Limited (SZ Falcon)
PRC July 1, 2009 RMB100,000 registered paid-in capital 100% Provision of business consulting and advisory services in the PRC
14 Yabez (Hong Kong) Company Limited (Yabez)
Hong Kong October 4, 2013 62,500 ordinary shares issued of HK$1 each 60% Provision of company secretarial and IT related services
15 Greenpro Venture Capital Limited (GPVC)
Anguilla September 5, 2014 2 shares issued of US$1 each 100% Investment holding
16 Forward Win International Limited (Forward Win)
Hong Kong November 21, 2014 10,000 ordinary shares issued of HK$1 each 60% Trading and investing real estates in Hong Kong
17 Greenpro Venture Cap (CGN) Limited (GPVC (CGN))
Anguilla September 5, 2014 4 shares issued of US$1 each 100% Investment holding
18 Chief Billion Limited (CBL)
Hong Kong March 6, 2015 1 ordinary share issued of HK$1 each 100% Trading and investing real estates in Hong Kong GRNQ and its subsidiaries are hereinafter
referred to as the Company.</t>
  </si>
  <si>
    <t>SUMMARY OF SIGNIFICANT ACCOUNTING POLICIES</t>
  </si>
  <si>
    <t>Accounting Policies [Abstract]</t>
  </si>
  <si>
    <t>NOTE
4  SUMMARY OF SIGNIFICANT ACCOUNTING POLICIES The accompanying condensed consolidated
financial statements reflect the application of certain significant accounting policies as described in this note and elsewhere
in the accompanying consolidated financial statements and notes.
 Basis of presentation The accompanying condensed consolidated
financial statements are prepared in accordance with generally accepted accounting principles in the United States of America (US
GAAP).
 Basis of consolidation The condensed consolidated financial
statements include the accounts of the Company and include the assets, liabilities, revenues and expenses of all majority-owned
subsidiaries over which the Company exercises control and, when applicable, entities for which the Company has a controlling financial
interest or is the primary beneficiary. All inter-company accounts and transactions have been eliminated in consolidation. The
Company records income attributable to non-controlling interest in the condensed consolidated statements of operations for any
non-owned portion of consolidated subsidiaries. Non-controlling interest is recorded within the equity section but separate from
GRNQs equity in the condensed consolidated balance sheets.
 Use of estimates In preparing these condensed consolidated
financial statements, management makes estimates and assumptions that affect the reported amounts of assets and liabilities
in the balance sheets and revenues and expenses during the periods reported. Actual results may differ from these
estimates.
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 Accounts receivable Accounts receivable are recorded at the
invoiced amount less an allowance for any uncollectible accounts and do not bear interest, which are due on demand.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 Properties held for sale Properties held for sale represented the purchase
of real properties for trading purpose and are stated at a lower of cost or market value. The cost
of real properties includes the purchase price of property, legal fees, improvement costs to the building structure, and other
acquisition costs.
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Categories Expected useful life Residual value
Leasehold land and buildings 50 years -
Furniture and fixtures 3 - 10 years 5%
Office equipment 3 - 10 years 5% - 10%
Leasehold improvement Over the shorter of estimated useful life or term of lease - The cost of leasehold land and buildings
includes the purchase price of property, legal fees, and other acquisition costs. Expenditures for maintenance and repairs
are expensed as incurred. The gain or loss on the disposal of plant and equipment is the difference between the net sales proceeds
and the carrying amount of the relevant assets and is recognized in the statement of operations. Depreciation expense for the five months
ended September 30, 2015 and 2014 were $17,644 and $22,172, respectively. Depreciation expense for the nine months
ended September 30, 2015 and 2014 were $31,759 and $41,068, respectively.
 Intangible assets Intangible assets are stated at cost
less accumulated amortization. Intangible assets represented the registration costs of trademarks registered in Hong Kong, the
PRC, and Malaysia, which are amortized on a straight-line basis over a useful live of ten years. Amortization expense for the five months
ended September 30, 2015 and 2014 were $168 and $0, respectively. Amortization expense for the nine months
ended September 30, 2015 and 2014 were $305 and $56, respectively.
 Goodwill Goodwill is the excess of cost of
an acquired entity over the fair value of amounts assigned to assets acquired and liabilities assumed in a business combination.
With the provision of ASC 350 Goodwill and Other
 Impairment of long-lived assets Long-lived assets primarily
include property, plant and equipment and intangible assets. In accordance with the provision of ASC Topic 360-10-5,  Impairment
or Disposal of Long-Lived Assets
 Cash value of life insurance The cash value of life insurance
relates to the Company-owned life insurance policies on the general manager and executive corporate advisor of the Company, which
is stated at the cash surrender value of the contract.
 Investments in unconsolidated entities Under the equity method of accounting, investments in unconsolidated
entities are initially recognized in the condensed consolidated balance sheet at cost and are subsequently adjusted to reflect
the Companys proportionate share of net earnings or losses of the entity, distributions received, contributions and certain
other adjustments, as appropriate. The Companys share of the income or loss of the unconsolidated entity is reflected in
the consolidated statements of operations and will increase or decrease, as applicable, the carrying value of the Companys
investments in unconsolidated entities on the consolidated balance sheet. When the investment cost in an unconsolidated
entity is reduced to zero, the Company records no further losses in its consolidated statements of operations unless the Company
has an outstanding guarantee obligation or has committed additional funding to the entity. When such entity subsequently reports
income, the Company will not record its share of such income until it exceeds the amount of the Companys share of losses
not previously recognized.
 Comprehensive income Comprehensive income is defined as the
change in equity of a business enterprise during a period from transactions and other events and circumstances from non-owner sources.
The Company's accumulated other comprehensive income consists of cumulative foreign currency translation adjustments.
 Revenue recognition The Company recognizes its revenue in
accordance with ASC Topic 605,  Revenue Recognition
(a) Rental income Revenue from rental of leasehold land
and buildings are recognized on a straight-line basis over the lease term when collectability is reasonably assured and the tenant
has taken possession or controls the physical use of the leased assets. The Company leases its commercial office
premises in Malaysia under various non-cancelable operating leases with terms of two to three years and renewal options. For the
nine months ended September 30, 2015, the Company has recorded $31,345 in rental revenue, based upon its annual rental over the
life of the lease under operating lease, using straight-line method. As of September 30, 2015, the Company
has the aggregate future minimum rental receivable under the non-cancelable leases over the next two years consisted of the followings:
Period ending September 30:
2016 $ 24,609
2017 2,685
Total $ 27,294
(b) Service income Revenue from the provision of (i) business
consulting and advisory services and (ii) company secretarial, accounting and financial review services are recognized when services
are rendered and the collection of relevant receivables is probable.
(c) Sale of properties Revenue from the sale of properties is
recognized by the full accrual method when (i) the collectability of the sales price is reasonably assured, (ii) the
seller is not obligated to perform significant activities after the sale, and (iii) the initial investment from the buyer
is sufficient. Revenue on sales of properties may be deferred in whole or in part until the requirements for revenue recognition
have been met.
 Cost of revenues Cost of revenue on rental shown on the
accompanying statements of operations include costs associated with government rent and rates, repairs and maintenance, property
insurance, and other related administrative costs. Property management fee and utility expenses are paid directly by tenants. Costs of revenue on provision of services
primarily consist of employee compensation and related payroll benefits, company formation cost and other professional fees directly
attributable to cost in related to the services rendered. Cost of revenues on sale of properties
primary consist of the purchase price of property, legal fees, improvement costs to the building structure, and
other acquisition costs. Selling and advertising costs are expensed as incurred.
 Non-controlling interest Non-controlling interest represent capital
contribution, income and loss attributable to the shareholders of less than wholly-owned and consolidated entities.
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Hong Kong, Malaysia and China and is subject to tax in its own jurisdiction. As a result of its business activities, the Company
will file separate tax returns that are subject to examination by the foreign tax authorities.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s ("US$") and the accompanying financial statements have been expressed in US$. In addition,
the Companys operating subsidiaries maintain their books and record in a local currency, Malaysian Ringgit (MYR),
Renminbi (RMB), and Hong Kong Dollars (HK$), which is functional currency as being the primary currency
of the economic environment in which the entity operates. In general, for consolidation purposes,
assets and liabilities of its subsidiaries whose functional currency is not the US$ are translated into US$, in accordance with
ASC Topic 830-30,  Translation of Financial Statement Translation of amounts from the local
currencies of the Company into US$ has been made at the following exchange rates for the respective periods:
As of and for the nine months ended September 30,
2015 2014
Period-end MYR : US$1 exchange rate 4.47 3.28
Period-average MYR : US$1 exchange rate 3.74 3.27
Period-end RMB : US$1 exchange rate 6.37 6.16
Period-average RMB : US$1 exchange rate 6.19 6.14
Period-end / average HK$ : US$1 exchange rate 7.75 7.75
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 Segment reporting ASC Topic 280,  Segment Reporting
 Fair value of financial instruments The carrying value of the Companys
financial instruments: cash and cash equivalents, accounts receivable, deposits, prepayments and other receivables, accounts payable,
receipts in advance, loan from shareholders, amounts due to directors, amount due to related companies, amount due to non-controlling
interest party, and other payables and accrued liabilities approximate at their fair values because of the short-term nature of
these financial instruments. The Company follows the guidance of the
ASC Topic 820-10,  Fair Value Measurements and Disclosures
 Level 1
 Level 2
 Level 3
 Recent accounting pronouncements In May 2014, the FASB issued Accounting
Standards Update No. 2014-09, "Revenue from Contracts with Customers"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In August 2015, the
FASB issued an Accounting Standards Update to defer by one year the effective dates of its new revenue recognition standard until
annual reporting periods beginning after January December 15, 2017 (2018 for calendar-year public entities) and interim periods
therein. Management is currently assessing the impact the adoption of ASU 2014-09 and has not determined the effect of the
standard on our ongoing financial reporting. In June 2014, the FASB issued ASU No.
2014-12, Compensation  Stock Compensation (Topic 718). The pronouncement was issued to clarify the
accounting for share-based payments when the terms of an award provide that a performance target could be achieved after the requisite
service period. The pronouncement is effective for reporting periods beginning after December 15, 2015. The adoption
of ASU 2014-12 is not expected to have a significant impact on the Companys consolidated financial position or results of
operations. In August 2014, the FASB issued ASU 2014-15,
"Presentation of Financial Statements - Going Concern, Disclosure of Uncertainties about an Entitys Ability to Continue
as a Going Concern" (ASU 2014-15), which establishes managements responsibility to evaluate whether there
is substantial doubt about an entitys ability to continue as a going concern and, if so, to provide related footnote disclosures.
ASU 2014-15 provides a definition of the term "substantial doubt" and requires an assessment for a period of one year
after the date that the financial statements are issued or available to be issued. Management will also be required to evaluate
and disclose whether its plans alleviate that doubt. The guidance is effective for the annual periods ending after December 15,
2016 and interim periods thereafter with early adoption permitted. The Company is currently evaluating the impact the adoption
of ASU 2014-15 on the Companys financial statement presentation and disclosures. In January 2015, the FASB issued ASU
No. 2015-01 (Subtopic 225-20) - Income Statement - Extraordinary and Unusual Items. ASU 2015-01 eliminates the
concept of an extraordinary item from GAAP.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ASU 2015-01 will still retain the presentation and disclosure guidance for items that are unusual in
nature and occur infrequently. ASU 2015-01 is effective for periods beginning after December 15, 2015. The
adoption of ASU 2015-01 is not expected to have a material effect on the Companys consolidated financial statements. Early
adoption is permitted. The Company has reviewed all recently issued, but not yet effective, accounting pronouncements and does not believe the future
adoption of any such pronouncements may be expected to cause a material impact on its financial condition or the results of
its operations.</t>
  </si>
  <si>
    <t>BUSINESS COMBINATION</t>
  </si>
  <si>
    <t>Business Combinations [Abstract]</t>
  </si>
  <si>
    <t xml:space="preserve">NOTE
5  BUSINESS COMBINATION On September 30, 2015, GRNQ completed
the business purchase of 100% and 60% equity interest and assets of F&amp;A and Yabez, respectively. F&amp;A and Yabez mainly provide
corporate and business advisory, company secretarial and IT related services. GRNQ agreed to issue 2,080,200 shares and 486,171
shares of its restricted common stock at $0.52 per share for the purchase of F&amp;A and Yabez, respectively representing an aggregate
purchase consideration of $1,334,512. As of the acquisition date, the fair
value of the assets acquired and liabilities assumed are as follows:
Plant and equipment $ 4,292
Accounts receivable 142,111
Prepayments, deposits and other receivables 16,332
Cash and cash equivalents 24,735
Accounts payable and accrued liabilities (251,382 )
Net liabilities (63,912 )
Non-controlling interest (15,345 )
Goodwill 1,413,769
Total consideration 1,334,512 As of September 30, 2015, the
Company recorded a goodwill of $1,413,769. The Companys policy is to perform its annual impairment testing on goodwill for
its reporting units on December 31, of each fiscal year. The pre-acquisition aggregated amounts
of revenue and earnings of F&amp;A and Yabez for the nine months ended September 30, 2015 are as follows:
Revenue $ 727,350
Net income 30,424 </t>
  </si>
  <si>
    <t>AMOUNT DUE FROM A RELATED COMPANY</t>
  </si>
  <si>
    <t>AMOUNT DUE FROM A RELATED COMPANY [Abstract]</t>
  </si>
  <si>
    <t>NOTE
6  AMOUNT DUE FROM A RELATED COMPANY As of September 30, 2015, the balance
represented temporary advances to a related company controlled by the director of the Company for business development purpose.
The amount is unsecured, bears no interest and payable upon demand.</t>
  </si>
  <si>
    <t>PROPERTY, PLANT AND EQUIPMENT</t>
  </si>
  <si>
    <t>Property, Plant and Equipment [Abstract]</t>
  </si>
  <si>
    <t>NOTE
7 PROPERTY, PLANT AND EQUIPMENT
As of
September 30, 2015 December 31, 2014
Leasehold land and buildings for rental purpose $ 1,044,213 $ 1,044,213
Furniture and fixtures 90,538 83,429
Office equipment 35,059 29,570
Leasehold improvement 100,372 83,118
1,270,182 1,240,330
Less: Accumulated depreciation (91,453 ) (53,129 )
Less: Foreign exchange translation (300,046 ) (68,088 )
Total $ 878,683 $ 1,119,113 Depreciation expense was $17,644 and
$22,172 for the five months ended September 30, 2015 and 2014, respectively. Depreciation expense was $31,759 and
$41,068 for the nine months ended September 30, 2015 and 2014, respectively.</t>
  </si>
  <si>
    <t>CASH SURRENDER VALUE OF LIFE INSURANCE</t>
  </si>
  <si>
    <t>Cash Surrender Value Of Life Insurance</t>
  </si>
  <si>
    <t xml:space="preserve">NOTE
8  CASH SURRENDER VALUE OF LIFE INSURANCE On September 9, 2013, the Company purchased
insurance on the life of the General Manager of the Company. As beneficiary, the Company receives the cash surrender value if the
policy is terminated and, upon death of the insured, receives all benefits payable. Net cash surrender value of
this life insurance is presented in the accompanying financial statement, net of surrender charge. On May 15, 2015, the Company purchased
additional insurance on the life of an executive Corporate Advisor of the Company. As beneficiary, the Company receives the cash
surrender value if the policy is terminated and, upon death of the insured, receives all benefits payable. The
cash surrender value of this life insurance is pledged as collateral against HK$902,663 (approximately $116,473) credit facility
with Hang Seng Bank Limited. Cash value of this life insurance is presented in the accompanying financial statement,
net of the policy loan. The loan carry interest at an effective rate of 1.75% per annum over 1 months Hong Kong Interbank Offered
Rate (HIBOR), payable with one lump sum on maturity in May 2016, which are secured by the cash value of the life
insurance policy and personally guaranteed by Mr. Lee Chong Kuang and Mr. Loke Che Chan, the directors of the Company. A summary of net cash surrender value
of life insurance as of September 30, 2015 is reported as below:
Cash surrender value of life insurance $ 152,111
Less: policy loan balance outstanding (116,473 )
Cash surrender value of life insurance, net $ 35,638 </t>
  </si>
  <si>
    <t>INVESTMENTS IN UNCONSOLIDATED ENTITIES</t>
  </si>
  <si>
    <t>Investments In Unconsolidated Entities</t>
  </si>
  <si>
    <t xml:space="preserve">NOTE 9  INVESTMENTS IN UNCONSOLIDATED
ENTITIES As of September 30, 2015, the investments
in the following unconsolidated entities are accounted for under the equity method of accounting:
Entity Type of business Ownership interest
CGN Nanotech, Inc., related company Trading and distribution of nano-ceramic lighting products 20% (indirect)
Rito Group Corp. Providing an online platform for merchants and customers to facilitate transactions 29.5%
DSwiss Inc. Retailing in slimming and beauty products 30%
Greenpro Trust Limited, related company Provision of trustee services 11.8% CGN Nanotech, Inc. is a company incorporated
in the State of Nevada with 600,000,000 shares of common stock authorized at a par value of $0.0001. Mr. Loke Che Chan, Gilbert,
the director of the Company, is the Chief Financial Officer and director of CGN Nanotech, Inc. Greenpro Trust Limited is a company incorporated
in Hong Kong with 3,400,000 ordinary shares authorized, issued and outstanding at a par value of HK$1. Mr. Lee Chong Kuang and
Mr. Loke Che Chan, Gilbert are the common directors of Greenpro Trust Limited and the Company. For the nine months ended September 30,
2015, the Company recognized its share of loss on investments in unconsolidated entities of $36,377. Combined summarized financial information
for all the unconsolidated entities are as follows:
As of September 30, 2015
Total assets $ 1,073,213
Total liabilities $ 619,595
For the nine months ended September 30, 2015
Revenue $ 107,387
Net loss for the period $ 153,026 </t>
  </si>
  <si>
    <t>ACCOUNTS PAYABLE AND ACCRUED LIABILITIES</t>
  </si>
  <si>
    <t>Accrued Liabilities and Other Liabilities [Abstract]</t>
  </si>
  <si>
    <t xml:space="preserve">NOTE
10  ACCOUNTS PAYABLE AND ACCRUED LIABILITIES Accounts payable and accrued liabilities
consist of:
September 30, 2015 December 31, 2014
Accounts payable $ 17,413 $ -
Receipts in advance 309,203 154,839
Other payables and accrued liabilities 574,126 108,824
Total $ 900,742 $ 263,663 </t>
  </si>
  <si>
    <t>AMOUNTS DUE TO RELATED PARTIES</t>
  </si>
  <si>
    <t>Due to Related Parties [Abstract]</t>
  </si>
  <si>
    <t>NOTE
11  AMOUNTS DUE TO RELATED PARTIES
September 30, 2015 December 31, 2014
Amounts due to shareholders $ 733,610 $ 260,209
Amount due to non-controlling interest party 1,496,258 -
Amount due to a related company - 5,685
Total $ 2,229,868 $ 265,894 During the nine months ended September 30,
2015, a shareholder advanced $500,000 to the Company, which is unsecured, bears interest at 12% per annum and payable
with one lump sum on maturity in December 2015, for the purpose of business development. The remaining amounts of $233,610
are temporary advances made to the Company by various shareholders, which are unsecured, interest-free and are payable on
demand, for working capital purpose. As of September 30, 2015, the non-controlling
interest party of Forward Win advanced $1,496,258 to the Company, which is unsecured, bears no interest and payable upon demand,
for the purchase of real properties for trading purpose.</t>
  </si>
  <si>
    <t>AMOUNTS DUE TO DIRECTORS</t>
  </si>
  <si>
    <t>Amounts Due To Directors</t>
  </si>
  <si>
    <t>NOTE
12  AMOUNTS DUE TO DIRECTORS As of September 30, 2015, the directors
of the Company advanced collectively $39,028 to the Company, which is unsecured, bears no interest and is payable upon demand,
for working capital purpose. Imputed interest is considered insignificant.</t>
  </si>
  <si>
    <t>LONG-TERM BANK LOANS</t>
  </si>
  <si>
    <t>Debt Disclosure [Abstract]</t>
  </si>
  <si>
    <t>NOTE
13  LONG-TERM BANK LOANS
As of
September 30, 2015 December 31, 2014
Bank loans from financial institutions in Malaysia
Standard Chartered Saadiq Berhad $ 349,096 $ 453,556
United Overseas Bank (Malaysia) Berhad 235,491 304,283
584,587 757,839
Less: current portion (12,389 ) (15,067 )
Bank loan, net of current portion $ 572,198 $ 742,772 In May 2013, the Company obtained a loan
in the principal amount of MYR1,629,744 (approximately $495,170) from Standard Chartered Saadiq Berhad, a financial institution
in Malaysia to finance the acquisition of leasehold office units at Skypark One City, Selangor in Kulua Lumpur, Malaysia which
bears interest at the base lending rate less 2.1% per annum with 300 monthly installments of MYR9,287 (approximately $2,840) each
and will mature in May 2038. The mortgage loan is secured by (i) the first legal charge over the property, (ii) personally guaranteed
by Mr. Lee Chong Kuang and Mr. Loke Che Chan Gilbert, the directors of the Company, and (iii) corporate guaranteed by a related
company which controlled by the directors of the Company. In August 2013, the Company, through
Mr. Lee Chong Kuang, the director of the Company, obtained a loan in the principal amount of MYR1,074,696 (approximately $326,530)
from United Overseas Bank (Malaysia) Berhad, a financial institution in Malaysia to finance the acquisition of a leasehold office
unit at Northpoint, Mid Valley City in Kulua Lumpur, Malaysia which bears interest at the base lending rate less 2.2% per annum
with 360 monthly installments of MYR5,382 (approximately $1,645) each and will mature in August 2043. The mortgage loan is secured
by the first legal charge over the property. Maturities of the long-term bank loans
for each of the five years and thereafter following September 30, 2015 are as follows:
Period ending September 30:
2016 $ 12,389
2017 13,057
2018 13,680
2019 14,333
2020 14,948
Thereafter 516,180
Total $ 584,587 For the nine months ended September 30,
2015 and 2014, the base lending rate is 6.85% per annum.</t>
  </si>
  <si>
    <t>COMMON STOCK</t>
  </si>
  <si>
    <t>Stockholders' Equity Note [Abstract]</t>
  </si>
  <si>
    <t>NOTE
14  COMMON STOCK On July 31, 2015, GRNQ completed the
purchase of GRBV and issued 9,070,000 shares of its restricted common stock at $0.35 per share to the stockholders of GRBV and
pay $25,500 in cash, representing an aggregate purchase consideration of $3,200,000. On August 20, 2015, GRNQ entered into
a Subscription Agreement with an investor relating to the private placement of a total of 625,000 shares of common stocks at a
subscription price of $0.8 per share, for an aggregate gross proceeds of $500,000. On August 21, 2015, GRNQ entered into
two Subscription Agreements with two investors relating to the private placement of a total of 500,000 shares of common stocks
at a subscription price of $1 per share, for an aggregate gross proceeds of $500,000. On August 31, 2015, GRNQ issued an aggregate
of 1,171,000 shares of its restricted common stock pursuant to the conversion of $1,171,000 of two promissory notes issued on July
10, 2015. On September 30, 2015, GRNQ completed
the purchase of A&amp;G, F&amp;A and Yabez and issued 1,842,000 shares, 2,080,200 shares, and 486,171 shares of its restricted
common stock at $0.52 per share to the stockholders of A&amp;G, F&amp;A, and Yabez, representing an aggregate purchase consideration
of $2,292,388. On September 30, 2015, GRNQ completed
the purchase of GPVC and issued 13,260,000 shares of its restricted common stock at $0.60 per share to the stockholders of GPVC
and pay $6,000 in cash, representing an aggregate purchase consideration of $7,962,000. As of September 30, 2015, the Company
has 51,457,171 shares issued and outstanding. There are no shares of preferred stock issued and outstanding.</t>
  </si>
  <si>
    <t>INCOME TAXES</t>
  </si>
  <si>
    <t>Income Tax Disclosure [Abstract]</t>
  </si>
  <si>
    <t>NOTE
15  INCOME TAXES The (loss) income before income taxes
of the Company for the nine months ended September 30, 2015 and 2014 were comprised of the following:
For the nine months ended September 30,
2015 2014
Tax jurisdictions from:
 Local $ (509,904 ) $ (46,227 )
 Foreign, representing:
BVI 171,483 (148 )
Belize 341,092 86,743
Anguilla (42,499 ) -
Malaysia (43,512 ) (54,482 )
Hong Kong 73,252 28,624
The PRC (12,632 ) (12,866 )
(Loss) income before income taxes $ (22,720 ) $ 1,644 Provision for income taxes consisted
of the following:
For the nine months ended September 30,
2015 2014
Current:
 Local $ - $ -
 Foreign, representing:
BVI - -
Belize - -
Anguilla - -
Hong Kong 19,391 1,415
The PRC - -
Malaysia - -
Deferred:
 Local - -
 Foreign - -
$ 19,391 $ 1,415 The effective tax rate in the periods
presented is the result of the mix of income earned in various tax jurisdictions that apply a broad range of income tax rates.
During the periods presented, the Company has a number of subsidiaries that operates in different countries and is subject to tax
in the jurisdictions in which its subsidiaries operate, as follows: United States of America GRNQ is registered in the State of Nevada
and is subject to United States of America tax law. As of September 30, 2015, the operations in the United States of America incurred
$711,651 of cumulative net operating losses which can be carried forward to offset future taxable income. The net operating loss
carryforwards begin to expire in 2030, if unutilized. The Company has provided for a full valuation allowance of approximately
$249,000 against the deferred tax assets on the expected future tax benefits from the net operating loss carryforwards as the management
believes it is not likely that these assets will not be realized in the future. British Virgin Islands Under the current BVI law, the Companys
subsidiaries are not subject to tax on income. No provision for income tax is required due to operating loss incurred. Belize Under the current Laws of Belize, the
Companys subsidiaries are registered as a Belizean International Business Corporation which is subject to 0% income tax
rate. Anguilla Under the current laws of the Anguilla,
GPVC and GPVC (CGN) are registered as an international business company which governs by the International Business Companies Act
of Anguilla and there is no income tax charged in Anguilla. For the nine months ended September 30, 2015 and 2014, the GPVC and
GPVC (CGN) incurred aggregated net operating loss of $42,499 and $0 respectively. Hong Kong All of the Companys subsidiaries
operating in Hong Kong subject to the Hong Kong Profits Tax, which is charged at the statutory income tax rate of 16.5% on its
assessable income for its tax year. A reconciliation of income (loss) before income taxes to the effective tax rate as follows:
Nine months ended September 30,
2015 2014
Subsidiary with operating income before income tax $ 117,521 $ 47,344
Subsidiaries with loss before income tax (44,269 ) (18,720 )
Net income before income tax 73,252 28,624
Subsidiary with operating income before income tax $ 117,521 $ 47,344
Statutory income tax rate 16.5 % 16.5 %
Income tax at Hong Kong statutory income tax rate 19,391 7,812
Tax effect of tax loss brought forward - (2,152 )
Tax effect of tax reduction - (4,245 )
Income tax expense $ 19,391 $ 1,415 Deferred income taxes reflect the net
tax effects of temporary differences between the carrying amounts of assets and liabilities for financial reporting purposes and
the amounts used for income tax purposes. There was no significant temporary difference as of September 30, 2015, therefore no
deferred tax assets or liabilities have been recognized. The PRC GMC(SZ) and SZ Falcon are operating in
the PRC subject to the Corporate Income Tax governed by the Income Tax Law of the Peoples Republic of China with a unified
statutory income tax rate of 25%. For the nine months ended September 30, 2015 and 2014, the GMC(SZ) and SZ Falcon incurred aggregated
net operating loss of $12,632 and $12,866 respectively. Malaysia GRSB and GGASB are subject to the Malaysia
Corporate Tax Laws at a progressive income tax rate starting from 20% on the assessable income for its tax year. For the nine months
ended September 30, 2015 and 2014, GRSB and GGASB incurred an aggregated operating loss of $43,512 and $54,482, respectively which
can be carried forward indefinitely to offset its taxable income.. The Company has provided for a full valuation allowance against
the deferred tax assets of $35,546 on the expected future tax benefits from the net operating loss carryforwards as the management
believes it is more likely than not that these assets will not be realized in the future. The following table sets forth the significant components
of the aggregate deferred tax assets of the Company as of September 30, 2015 and December 31, 2014:
As of
September 30, 2015 December 31, 2014
(audited)
Deferred tax assets:
Net operating loss carryforwards
 United States of America $ 249,000 $ 70,610
 The PRC 12,030 8,872
 Malaysia 35,546 26,843
296,576 106,325
Less: valuation allowance (296,576 ) (106,325 )
Deferred tax assets $ - $ - Management believes that it is more likely
than not that the deferred tax assets will not be fully realizable in the future. Accordingly, the Company provided for a full
valuation allowance against its deferred tax assets of $296,576 as of September 30, 2015. During the nine months ended September
30, 2015, the valuation allowance increased by $190,251, primarily relating to net operating loss carryforwards from the various
tax regime.</t>
  </si>
  <si>
    <t>RELATED PARTY TRANSACTIONS</t>
  </si>
  <si>
    <t>Related Party Transactions [Abstract]</t>
  </si>
  <si>
    <t>NOTE
16  RELATED PARTY TRANSACTIONS
Nine months ended September 30,
2015 2014
Business consulting and advisory service income
Related party A $ 174,547 $ -
Related party B 2,039 2,278
176,586 2,278 Related party A is under common control
of Mr. Loke Che Chan, Gilbert, the director of of the Company. Related party B is under common control
of Ms. Chen Yanhong, the director of GMC(SZ), a wholly-owned subsidiary of the Company. All of these related party transactions
are generally transacted in an arm-length basis at the current market value in the normal course of business.</t>
  </si>
  <si>
    <t>SEGMENT INFORMATION</t>
  </si>
  <si>
    <t>Segment Reporting [Abstract]</t>
  </si>
  <si>
    <t xml:space="preserve">NOTE
17  SEGMENT INFORMATION The Company operates two reportable business
segments, as defined by ASC Topic 280:
 Service business  provision of business consulting and advisory services
 Real estate business  leasing and trading of commercial real estate properties in Hong Kong and Malaysia The accounting policies of the segments
are the same as those described in the summary of significant accounting policies (see Note 3). The Company had no inter-segment
sales for the periods presented. Summarized financial information concerning the Companys reportable segments is shown as
below:
Five months ended September 30, 2015
Real estate business Service business Corporate Total
Revenues $ 643,315 $ 522,660 $ - $ 1,165,975
Cost of revenues (473,738 ) (211,868 ) - (685,606 )
Gross income 169,577 310,792 - 480,369
Depreciation and amortization 13,099 1,909 2,804 17,812
Net income (loss) 62,777 (157,284 ) (87,102 ) (181,609 )
Total assets 5,526,778 2,289,560 239,954 8,056,292
Expenditure for long-lived assets $ 4,524,034 $ 13,684 $ 106,700 $ 4,644,418
Five months ended September 30, 2014
Real estate business Service business Corporate Total
Revenues $ 7,883 $ 237,502 $ - $ 245,385
Cost of revenues (3,968 ) (71,026 ) - (74,994 )
Gross income 3,915 166,476 - 170,391
Depreciation and amortization 19,689 1,782 701 22,172
Net (loss) income (49,386 ) 108,950 (38,994 ) 20,570
Total assets 1,165,320 215,258 614,769 1,995,347
Expenditure for long-lived assets $ 42,713 $ - $ 28,803 $ 71,516
Nine months ended September 30, 2015
Real estate business Service business Corporate Total
Revenues $ 664,308 $ 1,092,778 $ - $ 1,757,086
Cost of revenues (476,552 ) (388,619 ) - (865,171 )
Gross income 187,756 704,159 - 891,915
Depreciation and amortization 23,576 8,183 305 32,064
Net income (loss) 34,431 (24,962 ) (90,832 ) (81,363 )
Total assets 5,526,778 2,289,560 239,954 8,056,292
Expenditure for long-lived assets $ 4,524,034 $ 13,684 $ 106,700 $ 4,644,418
Nine months ended September 30, 2014
Real estate business Service business Corporate Total
Revenues $ 8,800 $ 340,259 $ - $ 349,059
Cost of revenues (7,281 ) (96,462 ) - (103,743 )
Gross income 1,519 243,797 - 245,316
Depreciation and amortization 38,300 2,824 - 41,124
Net (loss) income (48,121 ) 113,445 (65,095 ) 229
Total assets 1,165,320 215,258 614,769 1,995,347
Expenditure for long-lived assets $ 42,713 $ - $ 28,803 $ 71,516 </t>
  </si>
  <si>
    <t>CONCENTRATIONS OF RISKS</t>
  </si>
  <si>
    <t>Risks and Uncertainties [Abstract]</t>
  </si>
  <si>
    <t>NOTE
18  CONCENTRATIONS OF RISKS
(a) Major customers For the five months ended September 30,
2015, the customers who accounted for 10% or more of the Companys revenues are presented as follows:
Five months ended September 30, 2015 September 30, 2015
Revenues Percentage of revenues Trade accounts receivable
Customer A $ 190,323 16 % $ -
Customer B 188,387 16 % -
Customer C 150,000 13 % -
Total: $ 528,710 45 % $ - For the nine months ended September 30,
2015, the customers who accounted for 10% or more of the Companys revenues are presented as follows:
Nine months ended September 30, 2015 September 30, 2015
Revenues Percentage of revenues Trade accounts receivable
Customer D $ 245,000 14 % $ -
Customer A 190,323 11 % -
Customer B 188,387 11 % -
Customer E, related company 174,547 10 % -
Total: $ 798,257 46 % $ - For the five and nine months ended September
30, 2014, there was no customer who accounted for 10% or more of the Companys revenues with no accounts receivable balance
at period-end.
(b) Major vendors For the five months ended September 30,
2015 and 2014, there was no vendor who accounted for 10% or more of the Companys cost of revenues with no accounts payable
balance at period-end. For the nine months ended September 30,
2015 and 2014, there was no vendor who accounted for 10% or more of the Companys cost of revenues with no accounts payable
balance at period-end.
(c) Credit risk Financial instruments that are potentially
subject to credit risk consist principally of accounts receivable.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d) Interest rate risk As the Company has no significant interest-bearing
assets, the Companys income and operating cash flows are substantially independent of changes in market interest rates.
The Companys interest-rate risk arises from bank loans. The Company manages interest rate risk by varying the issuance and
maturity dates variable rate debt, limiting the amount of variable rate debt, and continually monitoring the effects of market
changes in interest rates.
(e) Exchange rate risk The reporting currency of the Company
is US$, to date the majority of the revenues and costs are denominated in MYR and RMB and a significant portion of the assets and
liabilities are denominated in MYR and RMB. As a result, the Company is exposed to foreign exchange risk as its revenues and results
of operations may be affected by fluctuations in the exchange rate between US$, MYR and RMB. If MYR and RMB depreciates against
US$, the value of MYR and RMB revenues and assets as expressed in US$ financial statements will decline. The Company does not hold
any derivative or other financial instruments that expose it to substantial market risk.
(f) Economic and political risks Substantially all of the Companys
services are conducted in Malaysia, the PRC and Asian region. The Companys operations are subject to various political,
economic, and other risks and uncertainties inherent in Malaysia. Among other risks, the Companys operations are subject
to the risks of restrictions on transfer of funds; export duties, quotas, and embargoes; domestic and international customs and
tariffs; changing taxation policies; foreign exchange restrictions; and political conditions and governmental regulations in Malaysia.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t>
  </si>
  <si>
    <t>COMMITMENTS AND CONTINGENCIES</t>
  </si>
  <si>
    <t>Commitments and Contingencies Disclosure [Abstract]</t>
  </si>
  <si>
    <t>NOTE
19  COMMITMENTS AND CONTINGENCIES GRNQ leases an office premises in Hong
Kong under a non-cancellable operating lease that expire in August 2016. The leases, which cover a term of two years, generally
provide for renewal options at specified rental amounts. The Companys subsidiaries lease
certain office premises in the PRC and Malaysia under various verbal operating leases with an aggregated fixed monthly rental of
$4,029. The aggregate lease expense for the five
months ended September 30, 2015 and 2014 were $60,771 and $20,006, respectively. The aggregate lease expense for the nine
months ended September 30, 2015 and 2014 were $106,023 and $36,011, respectively. As of September 30, 2015, the Company
has future minimum rental payments of $91,690 for office premises due under a non-cancellable operating lease in the next twelve
months.</t>
  </si>
  <si>
    <t>SUBSEQUENT EVENTS</t>
  </si>
  <si>
    <t>Subsequent Events [Abstract]</t>
  </si>
  <si>
    <t>NOTE
20  SUBSEQUENT EVENTS In accordance with ASC Topic 855,  Subsequent
Events</t>
  </si>
  <si>
    <t>SUMMARY OF SIGNIFICANT ACCOUNTING POLICIES (Policies)</t>
  </si>
  <si>
    <t>Basis of presentation</t>
  </si>
  <si>
    <t> Basis of presentation The accompanying condensed consolidated
financial statements are prepared in accordance with generally accepted accounting principles in the United States of America (US
GAAP).</t>
  </si>
  <si>
    <t>Basis of consolidation</t>
  </si>
  <si>
    <t> Basis of consolidation The condensed consolidated financial
statements include the accounts of the Company and include the assets, liabilities, revenues and expenses of all majority-owned
subsidiaries over which the Company exercises control and, when applicable, entities for which the Company has a controlling financial
interest or is the primary beneficiary. All inter-company accounts and transactions have been eliminated in consolidation. The
Company records income attributable to non-controlling interest in the condensed consolidated statements of operations for any
non-owned portion of consolidated subsidiaries. Non-controlling interest is recorded within the equity section but separate from
GRNQs equity in the condensed consolidated balance sheets.</t>
  </si>
  <si>
    <t>Use of estimates</t>
  </si>
  <si>
    <t> Use of estimates In preparing these condensed consolidated
financial statements, management makes estimates and assumptions that affect the reported amounts of assets and liabilities
in the balance sheets and revenues and expenses during the periods reported. Actual results may differ from these
estimates.</t>
  </si>
  <si>
    <t>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si>
  <si>
    <t> Accounts receivable Accounts receivable are recorded at the
invoiced amount less an allowance for any uncollectible accounts and do not bear interest, which are due on demand.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t>
  </si>
  <si>
    <t> Properties held for sale Properties held for sale represented the purchase
of real properties for trading purpose and are stated at a lower of cost or market value. The cost
of real properties includes the purchase price of property, legal fees, improvement costs to the building structure, and other
acquisition costs.</t>
  </si>
  <si>
    <t>Property, plant and equipment</t>
  </si>
  <si>
    <t>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Categories Expected useful life Residual value
Leasehold land and buildings 50 years -
Furniture and fixtures 3 - 10 years 5%
Office equipment 3 - 10 years 5% - 10%
Leasehold improvement Over the shorter of estimated useful life or term of lease - The cost of leasehold land and buildings
includes the purchase price of property, legal fees, and other acquisition costs. Expenditures for maintenance and repairs
are expensed as incurred. The gain or loss on the disposal of plant and equipment is the difference between the net sales proceeds
and the carrying amount of the relevant assets and is recognized in the statement of operations. Depreciation expense for the five months
ended September 30, 2015 and 2014 were $17,644 and $22,172, respectively. Depreciation expense for the nine months
ended September 30, 2015 and 2014 were $31,759 and $41,068, respectively.</t>
  </si>
  <si>
    <t>Intangible assets</t>
  </si>
  <si>
    <t> Intangible assets Intangible assets are stated at cost
less accumulated amortization. Intangible assets represented the registration costs of trademarks registered in Hong Kong, the
PRC, and Malaysia, which are amortized on a straight-line basis over a useful live of ten years. Amortization expense for the five months
ended September 30, 2015 and 2014 were $168 and $0, respectively. Amortization expense for the nine months
ended September 30, 2015 and 2014 were $305 and $56, respectively.</t>
  </si>
  <si>
    <t> Goodwill Goodwill is the excess of cost of
an acquired entity over the fair value of amounts assigned to assets acquired and liabilities assumed in a business combination.
With the provision of ASC 350 Goodwill and Other</t>
  </si>
  <si>
    <t>Impairment of long-lived assets</t>
  </si>
  <si>
    <t> Impairment of long-lived assets Long-lived assets primarily
include property, plant and equipment and intangible assets. In accordance with the provision of ASC Topic 360-10-5,  Impairment
or Disposal of Long-Lived Assets</t>
  </si>
  <si>
    <t>Cash value of life insurance</t>
  </si>
  <si>
    <t> Cash value of life insurance The cash value of life insurance
relates to the Company-owned life insurance policies on the general manager and executive corporate advisor of the Company, which
is stated at the cash surrender value of the contract.</t>
  </si>
  <si>
    <t> Investments in unconsolidated entities Under the equity method of accounting, investments in unconsolidated
entities are initially recognized in the condensed consolidated balance sheet at cost and are subsequently adjusted to reflect
the Companys proportionate share of net earnings or losses of the entity, distributions received, contributions and certain
other adjustments, as appropriate. The Companys share of the income or loss of the unconsolidated entity is reflected in
the consolidated statements of operations and will increase or decrease, as applicable, the carrying value of the Companys
investments in unconsolidated entities on the consolidated balance sheet. When the investment cost in an unconsolidated
entity is reduced to zero, the Company records no further losses in its consolidated statements of operations unless the Company
has an outstanding guarantee obligation or has committed additional funding to the entity. When such entity subsequently reports
income, the Company will not record its share of such income until it exceeds the amount of the Companys share of losses
not previously recognized.</t>
  </si>
  <si>
    <t>Comprehensive income</t>
  </si>
  <si>
    <t> Comprehensive income Comprehensive income is defined as the
change in equity of a business enterprise during a period from transactions and other events and circumstances from non-owner sources.
The Company's accumulated other comprehensive income consists of cumulative foreign currency translation adjustments.</t>
  </si>
  <si>
    <t>Revenue recognition</t>
  </si>
  <si>
    <t> Revenue recognition The Company recognizes its revenue in
accordance with ASC Topic 605,  Revenue Recognition
(a) Rental income Revenue from rental of leasehold land
and buildings are recognized on a straight-line basis over the lease term when collectability is reasonably assured and the tenant
has taken possession or controls the physical use of the leased assets. The Company leases its commercial office
premises in Malaysia under various non-cancelable operating leases with terms of two to three years and renewal options. For the
nine months ended September 30, 2015, the Company has recorded $31,345 in rental revenue, based upon its annual rental over the
life of the lease under operating lease, using straight-line method. As of September 30, 2015, the Company
has the aggregate future minimum rental receivable under the non-cancelable leases over the next two years consisted of the followings:
Period ending September 30:
2016 $ 24,609
2017 2,685
Total $ 27,294
(b) Service income Revenue from the provision of (i) business
consulting and advisory services and (ii) company secretarial, accounting and financial review services are recognized when services
are rendered and the collection of relevant receivables is probable.
(c) Sale of properties Revenue from the sale of properties is
recognized by the full accrual method when (i) the collectability of the sales price is reasonably assured, (ii) the
seller is not obligated to perform significant activities after the sale, and (iii) the initial investment from the buyer
is sufficient. Revenue on sales of properties may be deferred in whole or in part until the requirements for revenue recognition
have been met.</t>
  </si>
  <si>
    <t>Cost of revenues</t>
  </si>
  <si>
    <t> Cost of revenues Cost of revenue on rental shown on the
accompanying statements of operations include costs associated with government rent and rates, repairs and maintenance, property
insurance, and other related administrative costs. Property management fee and utility expenses are paid directly by tenants. Costs of revenue on provision of services
primarily consist of employee compensation and related payroll benefits, company formation cost and other professional fees directly
attributable to cost in related to the services rendered. Cost of revenues on sale of properties
primary consist of the purchase price of property, legal fees, improvement costs to the building structure, and other
acquisition costs. Selling and advertising costs are expensed as incurred.</t>
  </si>
  <si>
    <t> Non-controlling interest Non-controlling interest represent capital
contribution, income and loss attributable to the shareholders of less than wholly-owned and consolidated entities.</t>
  </si>
  <si>
    <t>Income taxes</t>
  </si>
  <si>
    <t>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Hong Kong, Malaysia and China and is subject to tax in its own jurisdiction. As a result of its business activities, the Company
will file separate tax returns that are subject to examination by the foreign tax authorities.</t>
  </si>
  <si>
    <t>Foreign currencies translation</t>
  </si>
  <si>
    <t xml:space="preserv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s ("US$") and the accompanying financial statements have been expressed in US$. In addition,
the Companys operating subsidiaries maintain their books and record in a local currency, Malaysian Ringgit (MYR),
Renminbi (RMB), and Hong Kong Dollars (HK$), which is functional currency as being the primary currency
of the economic environment in which the entity operates. In general, for consolidation purposes,
assets and liabilities of its subsidiaries whose functional currency is not the US$ are translated into US$, in accordance with
ASC Topic 830-30,  Translation of Financial Statement Translation of amounts from the local
currencies of the Company into US$ has been made at the following exchange rates for the respective periods:
As of and for the nine months ended September 30,
2015 2014
Period-end MYR : US$1 exchange rate 4.47 3.28
Period-average MYR : US$1 exchange rate 3.74 3.27
Period-end RMB : US$1 exchange rate 6.37 6.16
Period-average RMB : US$1 exchange rate 6.19 6.14
Period-end / average HK$ : US$1 exchange rate 7.75 7.75 </t>
  </si>
  <si>
    <t>Related parties</t>
  </si>
  <si>
    <t>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Segment reporting</t>
  </si>
  <si>
    <t> Segment reporting ASC Topic 280,  Segment Reporting</t>
  </si>
  <si>
    <t>Fair value of financial instruments</t>
  </si>
  <si>
    <t xml:space="preserve"> Fair value of financial instruments The carrying value of the Companys
financial instruments: cash and cash equivalents, accounts receivable, deposits, prepayments and other receivables, accounts payable,
receipts in advance, loan from shareholders, amounts due to directors, amount due to related companies, amount due to non-controlling
interest party, and other payables and accrued liabilities approximate at their fair values because of the short-term nature of
these financial instruments. The Company follows the guidance of the
ASC Topic 820-10,  Fair Value Measurements and Disclosures
 Level 1
 Level 2
 Level 3 </t>
  </si>
  <si>
    <t>Recent accounting pronouncements</t>
  </si>
  <si>
    <t> Recent accounting pronouncements In May 2014, the FASB issued Accounting
Standards Update No. 2014-09, "Revenue from Contracts with Customers"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In August 2015, the
FASB issued an Accounting Standards Update to defer by one year the effective dates of its new revenue recognition standard until
annual reporting periods beginning after January December 15, 2017 (2018 for calendar-year public entities) and interim periods
therein. Management is currently assessing the impact the adoption of ASU 2014-09 and has not determined the effect of the
standard on our ongoing financial reporting. In June 2014, the FASB issued ASU No.
2014-12, Compensation  Stock Compensation (Topic 718). The pronouncement was issued to clarify the
accounting for share-based payments when the terms of an award provide that a performance target could be achieved after the requisite
service period. The pronouncement is effective for reporting periods beginning after December 15, 2015. The adoption
of ASU 2014-12 is not expected to have a significant impact on the Companys consolidated financial position or results of
operations. In August 2014, the FASB issued ASU 2014-15,
"Presentation of Financial Statements - Going Concern, Disclosure of Uncertainties about an Entitys Ability to Continue
as a Going Concern" (ASU 2014-15), which establishes managements responsibility to evaluate whether there
is substantial doubt about an entitys ability to continue as a going concern and, if so, to provide related footnote disclosures.
ASU 2014-15 provides a definition of the term "substantial doubt" and requires an assessment for a period of one year
after the date that the financial statements are issued or available to be issued. Management will also be required to evaluate
and disclose whether its plans alleviate that doubt. The guidance is effective for the annual periods ending after December 15,
2016 and interim periods thereafter with early adoption permitted. The Company is currently evaluating the impact the adoption
of ASU 2014-15 on the Companys financial statement presentation and disclosures. In January 2015, the FASB issued ASU
No. 2015-01 (Subtopic 225-20) - Income Statement - Extraordinary and Unusual Items. ASU 2015-01 eliminates the
concept of an extraordinary item from GAAP.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ASU 2015-01 will still retain the presentation and disclosure guidance for items that are unusual in
nature and occur infrequently. ASU 2015-01 is effective for periods beginning after December 15, 2015. The
adoption of ASU 2015-01 is not expected to have a material effect on the Companys consolidated financial statements. Early
adoption is permitted. The Company has reviewed all recently issued, but not yet effective, accounting pronouncements and does not believe the future
adoption of any such pronouncements may be expected to cause a material impact on its financial condition or the results of
its operations.</t>
  </si>
  <si>
    <t>SUMMARY OF SIGNIFICANT ACCOUNTING POLICIES (Tables)</t>
  </si>
  <si>
    <t>Property and equipment</t>
  </si>
  <si>
    <t xml:space="preserve"> Depreciation is calculated on the straight-line
basis over the following expected useful lives from the date on which they become fully operational and after taking into account
their estimated residual values:
Categories Expected useful life Residual value
Leasehold land and buildings 50 years -
Furniture and fixtures 3 - 10 years 5%
Office equipment 3 - 10 years 5% - 10%
Leasehold improvement Over the shorter of estimated useful life or term of lease -</t>
  </si>
  <si>
    <t>Future minimum rental receivable</t>
  </si>
  <si>
    <t xml:space="preserve">As of September 30, 2015, the Company
has the aggregate future minimum rental receivable under the non-cancelable leases over the next two years consisted of the followings:
Period ending September 30:
2016 $ 24,609
2017 2,685
Total $ 27,294 </t>
  </si>
  <si>
    <t xml:space="preserve">Translation of amounts from the local
currencies of the Company into US$ has been made at the following exchange rates for the respective periods:
As of and for the nine months ended September 30,
2015 2014
Period-end MYR : US$1 exchange rate 4.47 3.28
Period-average MYR : US$1 exchange rate 3.74 3.27
Period-end RMB : US$1 exchange rate 6.37 6.16
Period-average RMB : US$1 exchange rate 6.19 6.14
Period-end / average HK$ : US$1 exchange rate 7.75 7.75 </t>
  </si>
  <si>
    <t>BUSINESS COMBINATION (Tables)</t>
  </si>
  <si>
    <t>Schedule of fair value of the assets acquired and liabilities</t>
  </si>
  <si>
    <t xml:space="preserve">As of the acquisition date, the fair
value of the assets acquired and liabilities assumed are as follows:
Plant and equipment $ 4,292
Accounts receivable 142,111
Prepayments, deposits and other receivables 16,332
Cash and cash equivalents 24,735
Accounts payable and accrued liabilities (251,382 )
Net liabilities (63,912 )
Non-controlling interest (15,345 )
Goodwill 1,413,769
Total consideration 1,334,512 </t>
  </si>
  <si>
    <t>Pre-acquisition aggregated amounts of revenue and earnings</t>
  </si>
  <si>
    <t xml:space="preserve">The pre-acquisition aggregated amounts
of revenue and earnings of F&amp;A and Yabez for the nine months ended September 30, 2015 are as follows:
Revenue $ 727,350
Net income 30,424 </t>
  </si>
  <si>
    <t>PROPERTY, PLANT AND EQUIPMENT (Tables)</t>
  </si>
  <si>
    <t>Schedule of plant and equipment</t>
  </si>
  <si>
    <t xml:space="preserve">As of
September 30, 2015 December 31, 2014
Leasehold land and buildings for rental purpose $ 1,044,213 $ 1,044,213
Furniture and fixtures 90,538 83,429
Office equipment 35,059 29,570
Leasehold improvement 100,372 83,118
1,270,182 1,240,330
Less: Accumulated depreciation (91,453 ) (53,129 )
Less: Foreign exchange translation (300,046 ) (68,088 )
Total $ 878,683 $ 1,119,113 </t>
  </si>
  <si>
    <t>CASH SURRENDER VALUE OF LIFE INSURANCE (Tables)</t>
  </si>
  <si>
    <t>Cash Surrender Value Of Life Insurance Tables</t>
  </si>
  <si>
    <t>Summary of net cash surrender value of life insurance</t>
  </si>
  <si>
    <t xml:space="preserve">A summary of net cash surrender value
of life insurance as of September 30, 2015 is reported as below:
Cash surrender value of life insurance $ 152,111
Less: policy loan balance outstanding (116,473 )
Cash surrender value of life insurance, net $ 35,638 </t>
  </si>
  <si>
    <t>INVESTMENTS IN UNCONSOLIDATED ENTITIES (Tables)</t>
  </si>
  <si>
    <t>Investments In Unconsolidated Entities Tables</t>
  </si>
  <si>
    <t>Schedule of investments in the following unconsolidated entities</t>
  </si>
  <si>
    <t>As of September 30, 2015, the investments
in the following unconsolidated entities are accounted for under the equity method of accounting:
Entity Type of business Ownership interest
CGN Nanotech, Inc., related company Trading and distribution of nano-ceramic lighting products 20% (indirect)
Rito Group Corp. Providing an online platform for merchants and customers to facilitate transactions 29.5%
DSwiss Inc. Retailing in slimming and beauty products 30%
Greenpro Trust Limited, related company Provision of trustee services 11.8%</t>
  </si>
  <si>
    <t>Schedule of combined summarized financial information</t>
  </si>
  <si>
    <t xml:space="preserve">Combined summarized financial information
for all the unconsolidated entities are as follows:
As of September 30, 2015
Total assets $ 1,073,213
Total liabilities $ 619,595
For the nine months ended September 30, 2015
Revenue $ 107,387
Net loss for the period $ 153,026 </t>
  </si>
  <si>
    <t>ACCOUNTS PAYABLE AND ACCRUED LIABILITIES (Tables)</t>
  </si>
  <si>
    <t>Schedule of accounts payable and accrued liabilities</t>
  </si>
  <si>
    <t xml:space="preserve">Accounts payable and accrued liabilities
consist of:
September 30, 2015 December 31, 2014
Accounts payable $ 17,413 $ -
Receipts in advance 309,203 154,839
Other payables and accrued liabilities 574,126 108,824
Total $ 900,742 $ 263,663 </t>
  </si>
  <si>
    <t>AMOUNTS DUE TO RELATED PARTIES (Tables)</t>
  </si>
  <si>
    <t>Schedule of amounts due to related parties</t>
  </si>
  <si>
    <t xml:space="preserve">September 30, 2015 December 31, 2014
Amounts due to shareholders $ 733,610 $ 260,209
Amount due to non-controlling interest party 1,496,258 -
Amount due to a related company - 5,685
Total $ 2,229,868 $ 265,894 </t>
  </si>
  <si>
    <t>LONG-TERM BANK LOANS (Tables)</t>
  </si>
  <si>
    <t>Schedule of long term bank loans</t>
  </si>
  <si>
    <t xml:space="preserve">As of
September 30, 2015 December 31, 2014
Bank loans from financial institutions in Malaysia
Standard Chartered Saadiq Berhad $ 349,096 $ 453,556
United Overseas Bank (Malaysia) Berhad 235,491 304,283
584,587 757,839
Less: current portion (12,389 ) (15,067 )
Bank loan, net of current portion $ 572,198 $ 742,772 </t>
  </si>
  <si>
    <t>Maturities of long-term bank loans</t>
  </si>
  <si>
    <t xml:space="preserve">Maturities of the long-term bank loans
for each of the five years and thereafter following September 30, 2015 are as follows:
Period ending September 30:
2016 $ 12,389
2017 13,057
2018 13,680
2019 14,333
2020 14,948
Thereafter 516,180
Total $ 584,587 </t>
  </si>
  <si>
    <t>INCOME TAXES (Tables)</t>
  </si>
  <si>
    <t>(Loss) income before income taxes</t>
  </si>
  <si>
    <t xml:space="preserve">The (loss) income before income taxes
of the Company for the nine months ended September 30, 2015 and 2014 were comprised of the following:
For the nine months ended September 30,
2015 2014
Tax jurisdictions from:
 Local $ (509,904 ) $ (46,227 )
 Foreign, representing:
BVI 171,483 (148 )
Belize 341,092 86,743
Anguilla (42,499 ) -
Malaysia (43,512 ) (54,482 )
Hong Kong 73,252 28,624
The PRC (12,632 ) (12,866 )
(Loss) income before income taxes $ (22,720 ) $ 1,644 </t>
  </si>
  <si>
    <t>Provision for income taxes</t>
  </si>
  <si>
    <t xml:space="preserve">Provision for income taxes consisted
of the following:
For the nine months ended September 30,
2015 2014
Current:
 Local $ - $ -
 Foreign, representing:
BVI - -
Belize - -
Anguilla - -
Hong Kong 19,391 1,415
The PRC - -
Malaysia - -
Deferred:
 Local - -
 Foreign - -
$ 19,391 $ 1,415 </t>
  </si>
  <si>
    <t>Reconciliation of income (loss) before income taxes effective tax rate</t>
  </si>
  <si>
    <t xml:space="preserve">A reconciliation of income (loss) before income taxes to the effective tax rate as follows:
Nine months ended September 30,
2015 2014
Subsidiary with operating income before income tax $ 117,521 $ 47,344
Subsidiaries with loss before income tax (44,269 ) (18,720 )
Net income before income tax 73,252 28,624
Subsidiary with operating income before income tax $ 117,521 $ 47,344
Statutory income tax rate 16.5 % 16.5 %
Income tax at Hong Kong statutory income tax rate 19,391 7,812
Tax effect of tax loss brought forward - (2,152 )
Tax effect of tax reduction - (4,245 )
Income tax expense $ 19,391 $ 1,415 </t>
  </si>
  <si>
    <t>Schedule of deferred tax assets</t>
  </si>
  <si>
    <t xml:space="preserve">The following table sets forth the significant components
of the aggregate deferred tax assets of the Company as of September 30, 2015 and December 31, 2014:
As of
September 30, 2015 December 31, 2014
(audited)
Deferred tax assets:
Net operating loss carryforwards
 United States of America $ 249,000 $ 70,610
 The PRC 12,030 8,872
 Malaysia 35,546 26,843
296,576 106,325
Less: valuation allowance (296,576 ) (106,325 )
Deferred tax assets $ - $ - </t>
  </si>
  <si>
    <t>RELATED PARTY TRANSACTIONS (Tables)</t>
  </si>
  <si>
    <t>Schedule of related parties transactions</t>
  </si>
  <si>
    <t xml:space="preserve">Nine months ended September 30,
2015 2014
Business consulting and advisory service income
Related party A $ 174,547 $ -
Related party B 2,039 2,278
176,586 2,278 </t>
  </si>
  <si>
    <t>SEGMENT INFORMATION (Tables)</t>
  </si>
  <si>
    <t>Schedule of Summarized financial information</t>
  </si>
  <si>
    <t xml:space="preserve">Summarized financial information concerning the Companys reportable segments is shown as
below:
Five months ended September 30, 2015
Real estate business Service business Corporate Total
Revenues $ 643,315 $ 522,660 $ - $ 1,165,975
Cost of revenues (473,738 ) (211,868 ) - (685,606 )
Gross income 169,577 310,792 - 480,369
Depreciation and amortization 13,099 1,909 2,804 17,812
Net income (loss) 62,777 (157,284 ) (87,102 ) (181,609 )
Total assets 5,526,778 2,289,560 239,954 8,056,292
Expenditure for long-lived assets $ 4,524,034 $ 13,684 $ 106,700 $ 4,644,418
Five months ended September 30, 2014
Real estate business Service business Corporate Total
Revenues $ 7,883 $ 237,502 $ - $ 245,385
Cost of revenues (3,968 ) (71,026 ) - (74,994 )
Gross income 3,915 166,476 - 170,391
Depreciation and amortization 19,689 1,782 701 22,172
Net (loss) income (49,386 ) 108,950 (38,994 ) 20,570
Total assets 1,165,320 215,258 614,769 1,995,347
Expenditure for long-lived assets $ 42,713 $ - $ 28,803 $ 71,516
Nine months ended September 30, 2015
Real estate business Service business Corporate Total
Revenues $ 664,308 $ 1,092,778 $ - $ 1,757,086
Cost of revenues (476,552 ) (388,619 ) - (865,171 )
Gross income 187,756 704,159 - 891,915
Depreciation and amortization 23,576 8,183 305 32,064
Net income (loss) 34,431 (24,962 ) (90,832 ) (81,363 )
Total assets 5,526,778 2,289,560 239,954 8,056,292
Expenditure for long-lived assets $ 4,524,034 $ 13,684 $ 106,700 $ 4,644,418
Nine months ended September 30, 2014
Real estate business Service business Corporate Total
Revenues $ 8,800 $ 340,259 $ - $ 349,059
Cost of revenues (7,281 ) (96,462 ) - (103,743 )
Gross income 1,519 243,797 - 245,316
Depreciation and amortization 38,300 2,824 - 41,124
Net (loss) income (48,121 ) 113,445 (65,095 ) 229
Total assets 1,165,320 215,258 614,769 1,995,347
Expenditure for long-lived assets $ 42,713 $ - $ 28,803 $ 71,516 </t>
  </si>
  <si>
    <t>CONCENTRATIONS OF RISKS (Tables)</t>
  </si>
  <si>
    <t>Schedule of concenrations of risks</t>
  </si>
  <si>
    <t xml:space="preserve">For the five months ended September 30,
2015, the customers who accounted for 10% or more of the Companys revenues are presented as follows:
Five months ended September 30, 2015 September 30, 2015
Revenues Percentage of revenues Trade accounts receivable
Customer A $ 190,323 16 % $ -
Customer B 188,387 16 % -
Customer C 150,000 13 % -
Total: $ 528,710 45 % $ - For the nine months ended September 30,
2015, the customers who accounted for 10% or more of the Companys revenues are presented as follows:
Nine months ended September 30, 2015 September 30, 2015
Revenues Percentage of revenues Trade accounts receivable
Customer D $ 245,000 14 % $ -
Customer A 190,323 11 % -
Customer B 188,387 11 % -
Customer E, related company 174,547 10 % -
Total: $ 798,257 46 % $ - </t>
  </si>
  <si>
    <t>GOING CONCERN UNCERTAINTIES (Details Narrative) - USD ($)</t>
  </si>
  <si>
    <t>Net operating loss</t>
  </si>
  <si>
    <t>ORGANIZATION AND BUSINESS BACKGROUND (Details)</t>
  </si>
  <si>
    <t>Subsidiary [Member]</t>
  </si>
  <si>
    <t>Company name</t>
  </si>
  <si>
    <t>Greenpro Resources Limited (GRBV)</t>
  </si>
  <si>
    <t>Place/date of incorporation</t>
  </si>
  <si>
    <t>British Virgin Islands July 3, 2012</t>
  </si>
  <si>
    <t>Particulars of issued capital</t>
  </si>
  <si>
    <t>2 ordinary shares issued of US$1 each</t>
  </si>
  <si>
    <t>Ownership</t>
  </si>
  <si>
    <t>100.00%</t>
  </si>
  <si>
    <t>Principal activities</t>
  </si>
  <si>
    <t>Investment holding</t>
  </si>
  <si>
    <t>Subsidiary One [Member]</t>
  </si>
  <si>
    <t>Greenpro Holding Limited (GHL)</t>
  </si>
  <si>
    <t>Hong Kong July 22, 2013</t>
  </si>
  <si>
    <t>100 ordinary shares issued of HK$ 1 each</t>
  </si>
  <si>
    <t>Subsidiary Two [Member]</t>
  </si>
  <si>
    <t>Greenpro Financial Consulting Limited (GFCL)</t>
  </si>
  <si>
    <t>Belize July 26, 2012</t>
  </si>
  <si>
    <t>1 issued share of US$ 1 each</t>
  </si>
  <si>
    <t>Provision of business consulting and advisory services and investment holding</t>
  </si>
  <si>
    <t>Subsidiary Three [Member]</t>
  </si>
  <si>
    <t>Greenpro Resources (HK) Limited (GRL(HK))</t>
  </si>
  <si>
    <t>Hong Kong April 5, 2012</t>
  </si>
  <si>
    <t>1,075,002 issued share of HK$ 1 each</t>
  </si>
  <si>
    <t>Subsidiary Four [Member]</t>
  </si>
  <si>
    <t>Greenpro Resources Sdn. Bhd. (GRSB)</t>
  </si>
  <si>
    <t>Malaysia April 26, 2013</t>
  </si>
  <si>
    <t>1,000,000 ordinary shares issued of MYR 1 each</t>
  </si>
  <si>
    <t>Provision of business consulting and advisory services and investment in land and buildings</t>
  </si>
  <si>
    <t>Subsidiary Five [Member]</t>
  </si>
  <si>
    <t>Greenpro Global Advisory Sdn. Bhd. (GGASB)</t>
  </si>
  <si>
    <t>Malaysia January 23, 2013</t>
  </si>
  <si>
    <t>100,000 ordinary shares issued of MYR 1 each</t>
  </si>
  <si>
    <t>Provision of business consulting and advisory services</t>
  </si>
  <si>
    <t>Subsidiary Six [Member]</t>
  </si>
  <si>
    <t>Greenpro Management Consultancy (Shenzhen) Limited (GMC(SZ))</t>
  </si>
  <si>
    <t>The Peoples of Republic China (PRC) August 30, 2013</t>
  </si>
  <si>
    <t>RMB100,000 registered paid-in capital</t>
  </si>
  <si>
    <t>Provision of corporate consulting services</t>
  </si>
  <si>
    <t>Subsidiary Seven [Member]</t>
  </si>
  <si>
    <t>A&amp;G International Limited (A&amp;G)</t>
  </si>
  <si>
    <t>Belize August 28, 2006</t>
  </si>
  <si>
    <t>1 share issued of US$1 each</t>
  </si>
  <si>
    <t>Subsidiary Eight [Member]</t>
  </si>
  <si>
    <t>Asia UBS Global Limited (UBS(HK))</t>
  </si>
  <si>
    <t>Hong Kong January 15, 2003</t>
  </si>
  <si>
    <t>5,000 ordinary shares issued of HK$1 each</t>
  </si>
  <si>
    <t>Subsidiary Nine [Member]</t>
  </si>
  <si>
    <t>Asia UBS Global Limited (UBS(Belize))</t>
  </si>
  <si>
    <t>Subsidiary Ten [Member]</t>
  </si>
  <si>
    <t>Falcon Secretaries Limited (FSL)</t>
  </si>
  <si>
    <t>Hong Kong January 5, 2010</t>
  </si>
  <si>
    <t>30,000 ordinary shares issued of HK$1 each</t>
  </si>
  <si>
    <t>Provision of company secretarial services</t>
  </si>
  <si>
    <t>Subsidiary Eleven [Member]</t>
  </si>
  <si>
    <t>Ace Corporate Services Limited (ACE)</t>
  </si>
  <si>
    <t>Hong Kong October 26, 2012</t>
  </si>
  <si>
    <t>100,000 ordinary shares issued of HK$1 each</t>
  </si>
  <si>
    <t>Provision of company secretarial, accounting and financial review services</t>
  </si>
  <si>
    <t>Subsidiary Twelve [Member]</t>
  </si>
  <si>
    <t>Shenzhen Falcon Financial Consulting Limited (SZ Falcon)</t>
  </si>
  <si>
    <t>PRC July 1, 2009</t>
  </si>
  <si>
    <t>Provision of business consulting and advisory services in the PRC</t>
  </si>
  <si>
    <t>Subsidiary Thirteen [Member]</t>
  </si>
  <si>
    <t>Yabez (Hong Kong) Company Limited (Yabez)</t>
  </si>
  <si>
    <t>Hong Kong October 4, 2013</t>
  </si>
  <si>
    <t>62,500 ordinary shares issued of HK$1 each</t>
  </si>
  <si>
    <t>60.00%</t>
  </si>
  <si>
    <t>Provision of company secretarial and IT related services</t>
  </si>
  <si>
    <t>Subsidiary Fourteen [Member]</t>
  </si>
  <si>
    <t>Greenpro Venture Capital Limited (GPVC)</t>
  </si>
  <si>
    <t>Anguilla September 5, 2014</t>
  </si>
  <si>
    <t>2 shares issued of US$1 each</t>
  </si>
  <si>
    <t>Subsidiary Fifteen [Member]</t>
  </si>
  <si>
    <t>Forward Win International Limited (Forward Win)</t>
  </si>
  <si>
    <t>Hong Kong November 21, 2014</t>
  </si>
  <si>
    <t>10,000 ordinary shares issued of HK$1 each</t>
  </si>
  <si>
    <t>Trading and investing real estates in Hong Kong</t>
  </si>
  <si>
    <t>Subsidiary Sixteen [Member]</t>
  </si>
  <si>
    <t>Greenpro Venture Cap (CGN) Limited (GPVC (CGN))</t>
  </si>
  <si>
    <t>4 shares issued of US$1 each</t>
  </si>
  <si>
    <t>Subsidiary Seventeen [Member]</t>
  </si>
  <si>
    <t>Chief Billion Limited (CBL)</t>
  </si>
  <si>
    <t>Hong Kong March 6, 2015</t>
  </si>
  <si>
    <t>1 ordinary share issued of HK$1 each</t>
  </si>
  <si>
    <t>ORGANIZATION AND BUSINESS BACKGROUND (Details Narrative) - USD ($)</t>
  </si>
  <si>
    <t>1 Months Ended</t>
  </si>
  <si>
    <t>Jul. 31, 2015</t>
  </si>
  <si>
    <t>Jul. 29, 2015</t>
  </si>
  <si>
    <t>Mr. Lee Chong Kuang [Member]</t>
  </si>
  <si>
    <t>Directors shareholdings on subsidiary</t>
  </si>
  <si>
    <t>50.00%</t>
  </si>
  <si>
    <t>Mr. Loke Che Chan, Gilbert [Member]</t>
  </si>
  <si>
    <t>Ms. Yap Pei Ling [Member]</t>
  </si>
  <si>
    <t>Ms. Chen Yan Hong [Member]</t>
  </si>
  <si>
    <t>Mr. Cheng Chi Ho [Member]</t>
  </si>
  <si>
    <t>51.00%</t>
  </si>
  <si>
    <t>Ms. Wong Kit Yi [Member]</t>
  </si>
  <si>
    <t>49.00%</t>
  </si>
  <si>
    <t>Greenpro Resources Limited [Member]</t>
  </si>
  <si>
    <t>Restricted common stock, issued</t>
  </si>
  <si>
    <t>Excercise price</t>
  </si>
  <si>
    <t>Payment in cash</t>
  </si>
  <si>
    <t>Total consideration, amount</t>
  </si>
  <si>
    <t>A&amp;G International Limited [Member]</t>
  </si>
  <si>
    <t>Greenpro Venture Capital Limited [Member]</t>
  </si>
  <si>
    <t>Falcon Secretaries Limited [Member]</t>
  </si>
  <si>
    <t>Yabez (Hong Kong) [Member]</t>
  </si>
  <si>
    <t>SUMMARY OF SIGNIFICANT ACCOUNTING POLICIES (Details)</t>
  </si>
  <si>
    <t>Leasehold land and buildings [Member]</t>
  </si>
  <si>
    <t>Property, Plant and Equipment [Line Items]</t>
  </si>
  <si>
    <t>Expected useful life</t>
  </si>
  <si>
    <t>50 years</t>
  </si>
  <si>
    <t>Furniture and fixtures [Member]</t>
  </si>
  <si>
    <t>Residual Value</t>
  </si>
  <si>
    <t>5.00%</t>
  </si>
  <si>
    <t>Furniture and fixtures [Member] | Minimum [Member]</t>
  </si>
  <si>
    <t>3 years</t>
  </si>
  <si>
    <t>Furniture and fixtures [Member] | Maximum [Member]</t>
  </si>
  <si>
    <t>10 years</t>
  </si>
  <si>
    <t>Office equipment [Member] | Minimum [Member]</t>
  </si>
  <si>
    <t>Office equipment [Member] | Maximum [Member]</t>
  </si>
  <si>
    <t>10.00%</t>
  </si>
  <si>
    <t>Leasehold improvements [Member]</t>
  </si>
  <si>
    <t>Expected useful life, Assets</t>
  </si>
  <si>
    <t>Over the shorter of estimated useful life or term of lease</t>
  </si>
  <si>
    <t>SUMMARY OF SIGNIFICANT ACCOUNTING POLICIES (Details 1)</t>
  </si>
  <si>
    <t>Sep. 30, 2015USD ($)</t>
  </si>
  <si>
    <t>Total</t>
  </si>
  <si>
    <t>SUMMARY OF SIGNIFICANT ACCOUNTING POLICIES (Details 2)</t>
  </si>
  <si>
    <t>Period-End MYR : US$1 Exchange Rate [Member]</t>
  </si>
  <si>
    <t>Foreign Currency Exchange Rate, Translation</t>
  </si>
  <si>
    <t>Period-Average MYR : US$1 Exchange Rate [Member]</t>
  </si>
  <si>
    <t>Period-End RMB : US$1 Exchange Rate [Member]</t>
  </si>
  <si>
    <t>Period-Average RMB : US$1 Exchange Rate [Member]</t>
  </si>
  <si>
    <t>Period-End /Average HK$ : US$1 Exchange Rate [Member]</t>
  </si>
  <si>
    <t>SUMMARY OF SIGNIFICANT ACCOUNTING POLICIES (Details Narrative) - USD ($)</t>
  </si>
  <si>
    <t>Depreciation expense</t>
  </si>
  <si>
    <t>Amortization expense</t>
  </si>
  <si>
    <t>Rental revenue</t>
  </si>
  <si>
    <t>BUSINESS COMBINATION (Details) - USD ($)</t>
  </si>
  <si>
    <t>Dec. 31, 2013</t>
  </si>
  <si>
    <t>Greenpro Trust Limited [Member]</t>
  </si>
  <si>
    <t>Prepayments, deposits and other receivables</t>
  </si>
  <si>
    <t>Net liabilities</t>
  </si>
  <si>
    <t>Total consideration</t>
  </si>
  <si>
    <t>BUSINESS COMBINATION (Details 1)</t>
  </si>
  <si>
    <t>Revenue</t>
  </si>
  <si>
    <t>Net income</t>
  </si>
  <si>
    <t>BUSINESS COMBINATION (Details Narrative) - USD ($)</t>
  </si>
  <si>
    <t>F&amp;A [Member] | Restricted common stock [Member]</t>
  </si>
  <si>
    <t>Shares issued for acquisition</t>
  </si>
  <si>
    <t>Yabez [Member] | Restricted common stock [Member]</t>
  </si>
  <si>
    <t>A&amp;G, F&amp;A and Yabez [Member] | Restricted common stock [Member]</t>
  </si>
  <si>
    <t>Shares price for acquisition</t>
  </si>
  <si>
    <t>F&amp;A and Yabez [Member]</t>
  </si>
  <si>
    <t>Equity interest</t>
  </si>
  <si>
    <t>PROPERTY, PLANT AND EQUIPMENT (Details) - USD ($)</t>
  </si>
  <si>
    <t>Property, plant and equipment, Gross</t>
  </si>
  <si>
    <t>Less: Accumulated depreciation</t>
  </si>
  <si>
    <t>Less: Foreign exchange translation</t>
  </si>
  <si>
    <t>Property, plant and equipment, Net</t>
  </si>
  <si>
    <t>Depreciation of Property, plant and equipment</t>
  </si>
  <si>
    <t>Office equipment [Member]</t>
  </si>
  <si>
    <t>CASH SURRENDER VALUE OF LIFE INSURANCE (Details) - USD ($)</t>
  </si>
  <si>
    <t>Cash Surrender Value Of Life Insurance Details</t>
  </si>
  <si>
    <t>Cash surrender value of life insurance</t>
  </si>
  <si>
    <t>Less: policy loan balance outstanding</t>
  </si>
  <si>
    <t>INVESTMENTS IN UNCONSOLIDATED ENTITIES (Details)</t>
  </si>
  <si>
    <t>CGN Nanotech, Inc [Member]</t>
  </si>
  <si>
    <t>Type of business</t>
  </si>
  <si>
    <t>Trading and distribution of nano-ceramic lighting products</t>
  </si>
  <si>
    <t>Ownership interest</t>
  </si>
  <si>
    <t>20.00%</t>
  </si>
  <si>
    <t>Rito Group Corp [Member]</t>
  </si>
  <si>
    <t>Providing an online platform
for merchants and customers to facilitate transactions</t>
  </si>
  <si>
    <t>29.50%</t>
  </si>
  <si>
    <t>DSwiss Inc [Member]</t>
  </si>
  <si>
    <t>Retailing
in slimming and beauty products</t>
  </si>
  <si>
    <t>30.00%</t>
  </si>
  <si>
    <t>Provision
of trustee services</t>
  </si>
  <si>
    <t>11.80%</t>
  </si>
  <si>
    <t>INVESTMENTS IN UNCONSOLIDATED ENTITIES (Details 1) - USD ($)</t>
  </si>
  <si>
    <t>Total assets</t>
  </si>
  <si>
    <t>Net loss for the period</t>
  </si>
  <si>
    <t>Unconsolidated entities [Member]</t>
  </si>
  <si>
    <t>INVESTMENTS IN UNCONSOLIDATED ENTITIES (Details Narrative) - USD ($)</t>
  </si>
  <si>
    <t>Common stock authorized</t>
  </si>
  <si>
    <t>Common stock par value</t>
  </si>
  <si>
    <t>Loss on investments in unconsolidated entities</t>
  </si>
  <si>
    <t>ACCOUNTS PAYABLE AND ACCRUED LIABILITIES (Details) - USD ($)</t>
  </si>
  <si>
    <t>Accounts payable</t>
  </si>
  <si>
    <t>Receipts in advance</t>
  </si>
  <si>
    <t>Other payables and accrued liabilities</t>
  </si>
  <si>
    <t>AMOUNTS DUE TO RELATED PARTIES (Details) - USD ($)</t>
  </si>
  <si>
    <t>Amounts due to shareholders</t>
  </si>
  <si>
    <t>Amount due to non-controlling interest party</t>
  </si>
  <si>
    <t>Amount due to a related company</t>
  </si>
  <si>
    <t>AMOUNTS DUE TO RELATED PARTIES (Details Narrative) - Shareholder [Member]</t>
  </si>
  <si>
    <t>Shareholder advanced</t>
  </si>
  <si>
    <t>Unsecured, bears interest</t>
  </si>
  <si>
    <t>12.00%</t>
  </si>
  <si>
    <t>Maturity date</t>
  </si>
  <si>
    <t>Dec. 31,
		2015</t>
  </si>
  <si>
    <t>Advances to shareholder</t>
  </si>
  <si>
    <t>AMOUNTS DUE TO DIRECTORS (Details Narrative)</t>
  </si>
  <si>
    <t>Director [Member]</t>
  </si>
  <si>
    <t>Due to Directors</t>
  </si>
  <si>
    <t>LONG-TERM BANK LOANS (Details) - USD ($)</t>
  </si>
  <si>
    <t>Aug. 31, 2013</t>
  </si>
  <si>
    <t>May. 31, 2013</t>
  </si>
  <si>
    <t>Standard Chartered Saadiq Berhad [Member]</t>
  </si>
  <si>
    <t>Bank loans from financial institutions</t>
  </si>
  <si>
    <t>United Overseas Bank (Malaysia) Berhad [Member]</t>
  </si>
  <si>
    <t>Malaysia [Member]</t>
  </si>
  <si>
    <t>Less: current portion</t>
  </si>
  <si>
    <t>Bank loan, net of current portion</t>
  </si>
  <si>
    <t>Malaysia [Member] | Standard Chartered Saadiq Berhad [Member]</t>
  </si>
  <si>
    <t>Malaysia [Member] | United Overseas Bank (Malaysia) Berhad [Member]</t>
  </si>
  <si>
    <t>LONG-TERM BANK LOANS (Details 1)</t>
  </si>
  <si>
    <t>Thereafter</t>
  </si>
  <si>
    <t>LONG-TERM BANK LOANS (Details Narrative) - USD ($)</t>
  </si>
  <si>
    <t>Interes rate on bank loans</t>
  </si>
  <si>
    <t>2.10%</t>
  </si>
  <si>
    <t>Number of Instalments on bank loan</t>
  </si>
  <si>
    <t>Monthly installment of bank loan</t>
  </si>
  <si>
    <t>Bank loan mature on</t>
  </si>
  <si>
    <t>Standard Chartered Saadiq Berhad [Member] | MYR [Member]</t>
  </si>
  <si>
    <t>2.20%</t>
  </si>
  <si>
    <t>United Overseas Bank (Malaysia) Berhad [Member] | MYR [Member]</t>
  </si>
  <si>
    <t>COMMON STOCK (Details Narrative) - USD ($)</t>
  </si>
  <si>
    <t>Aug. 21, 2015</t>
  </si>
  <si>
    <t>Aug. 20, 2015</t>
  </si>
  <si>
    <t>Aug. 31, 2015</t>
  </si>
  <si>
    <t>Promissory notes [Member]</t>
  </si>
  <si>
    <t>Promissory notes converted</t>
  </si>
  <si>
    <t>Subscription Agreements [Member] | Private Placement [Member]</t>
  </si>
  <si>
    <t>Sale of stock, price per share</t>
  </si>
  <si>
    <t>Proceeds from issuance of private placement</t>
  </si>
  <si>
    <t>GRBV [Member] | Restricted common stock [Member]</t>
  </si>
  <si>
    <t>Cash paid for acquisition to shareholders</t>
  </si>
  <si>
    <t>Aggregate purchase consideration</t>
  </si>
  <si>
    <t>GPVC [Member] | Restricted common stock [Member]</t>
  </si>
  <si>
    <t>A&amp;G [Member] | Restricted common stock [Member]</t>
  </si>
  <si>
    <t>INCOME TAXES (Details) - USD ($)</t>
  </si>
  <si>
    <t>Local [Member]</t>
  </si>
  <si>
    <t>BVI [Member]</t>
  </si>
  <si>
    <t>Belize [Member]</t>
  </si>
  <si>
    <t>Anguilla [Member]</t>
  </si>
  <si>
    <t>Hong Kong [Member]</t>
  </si>
  <si>
    <t>The PRC [Member]</t>
  </si>
  <si>
    <t>INCOME TAXES (Details 1) - USD ($)</t>
  </si>
  <si>
    <t>Provision for income taxes local current</t>
  </si>
  <si>
    <t>Provision for income taxes deferred local</t>
  </si>
  <si>
    <t>Provision for income taxes deferred foreign</t>
  </si>
  <si>
    <t>Provision for income taxes current foreign</t>
  </si>
  <si>
    <t>INCOME TAXES (Details 2) - USD ($)</t>
  </si>
  <si>
    <t>Net income before income tax</t>
  </si>
  <si>
    <t>Subsidiary with operating income before income tax</t>
  </si>
  <si>
    <t>Subsidiaries with loss before income tax</t>
  </si>
  <si>
    <t>Subsidiary with operating income before income taxes</t>
  </si>
  <si>
    <t>Statutory income tax rate</t>
  </si>
  <si>
    <t>16.50%</t>
  </si>
  <si>
    <t>Income tax at Hong Kong statutory income tax rate</t>
  </si>
  <si>
    <t>Tax effect of tax loss brought forward</t>
  </si>
  <si>
    <t>Tax effect of tax reduction</t>
  </si>
  <si>
    <t>INCOME TAXES (Details 3) - USD ($)</t>
  </si>
  <si>
    <t>Deferred tax assets net operating loss carryforwards</t>
  </si>
  <si>
    <t>Less: valuation allowance</t>
  </si>
  <si>
    <t>Deferred tax assets</t>
  </si>
  <si>
    <t>United States of America [Member]</t>
  </si>
  <si>
    <t>INCOME TAXES (Details Narrative) - USD ($)</t>
  </si>
  <si>
    <t>Valuation allowance</t>
  </si>
  <si>
    <t>GGASB [Member]</t>
  </si>
  <si>
    <t>Net operating loss carryforwards</t>
  </si>
  <si>
    <t>Operating loss carryforwards expiration date</t>
  </si>
  <si>
    <t>Dec. 31,
		2030</t>
  </si>
  <si>
    <t>Valuation allowance increase</t>
  </si>
  <si>
    <t>Valuation allowance deferred tax assets</t>
  </si>
  <si>
    <t>Income tax rate</t>
  </si>
  <si>
    <t>25.00%</t>
  </si>
  <si>
    <t>RELATED PARTY TRANSACTIONS (Details) - USD ($)</t>
  </si>
  <si>
    <t>Business consulting and advisory service income</t>
  </si>
  <si>
    <t>Related party A [Member]</t>
  </si>
  <si>
    <t>Related party B [Member]</t>
  </si>
  <si>
    <t>SEGMENT INFORMATION (Details) - USD ($)</t>
  </si>
  <si>
    <t>Revenues</t>
  </si>
  <si>
    <t>Gross income</t>
  </si>
  <si>
    <t>Net income (loss)</t>
  </si>
  <si>
    <t>Expenditure for long-lived assets</t>
  </si>
  <si>
    <t>Real estate business [Member]</t>
  </si>
  <si>
    <t>Service business [Member]</t>
  </si>
  <si>
    <t>Corporate [Member]</t>
  </si>
  <si>
    <t>CONCENTRATIONS OF RISKS (Details) - USD ($)</t>
  </si>
  <si>
    <t>Customer [Member]</t>
  </si>
  <si>
    <t>Percentage of revenues</t>
  </si>
  <si>
    <t>45.00%</t>
  </si>
  <si>
    <t>46.00%</t>
  </si>
  <si>
    <t>Trade accounts receivable</t>
  </si>
  <si>
    <t>Customer A [Member]</t>
  </si>
  <si>
    <t>16.00%</t>
  </si>
  <si>
    <t>11.00%</t>
  </si>
  <si>
    <t>Customer B [Member]</t>
  </si>
  <si>
    <t>Customer C [Member]</t>
  </si>
  <si>
    <t>13.00%</t>
  </si>
  <si>
    <t>Customer D [Member]</t>
  </si>
  <si>
    <t>14.00%</t>
  </si>
  <si>
    <t>Customer E [Member]</t>
  </si>
  <si>
    <t>COMMITMENTS AND CONTINGENCIES (Details) - USD ($)</t>
  </si>
  <si>
    <t>Lease term</t>
  </si>
  <si>
    <t>2 years</t>
  </si>
  <si>
    <t>Future minimum rental payments due under non-cancelable operating lease in the next twelve months</t>
  </si>
  <si>
    <t>Operating lease expiration date</t>
  </si>
  <si>
    <t>Aug. 31,
		2016</t>
  </si>
  <si>
    <t>Monthly operating lease payments</t>
  </si>
  <si>
    <t>Lease expense</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May &quot;#,##0_);_(&quot;May &quot;(#,##0)" numFmtId="168"/>
    <numFmt formatCode="_(&quot;August &quot;#,##0_);_(&quot;August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n" s="5" r="B5">
        <v>1597846</v>
      </c>
    </row>
    <row r="6" spans="1:3">
      <c t="s" s="4" r="A6">
        <v>8</v>
      </c>
      <c t="s" s="4" r="B6">
        <v>9</v>
      </c>
    </row>
    <row r="7" spans="1:3">
      <c t="s" s="4" r="A7">
        <v>10</v>
      </c>
      <c t="s" s="4" r="B7">
        <v>11</v>
      </c>
    </row>
    <row r="8" spans="1:3">
      <c t="s" s="4" r="A8">
        <v>12</v>
      </c>
      <c t="s" s="4" r="B8">
        <v>13</v>
      </c>
    </row>
    <row r="9" spans="1:3">
      <c t="s" s="4" r="A9">
        <v>14</v>
      </c>
      <c t="s" s="4" r="B9">
        <v>15</v>
      </c>
    </row>
    <row r="10" spans="1:3">
      <c t="s" s="4" r="A10">
        <v>16</v>
      </c>
      <c t="n" s="5" r="B10">
        <v>2015</v>
      </c>
    </row>
    <row r="11" spans="1:3">
      <c t="s" s="4" r="A11">
        <v>17</v>
      </c>
      <c t="s" s="6" r="B11">
        <v>18</v>
      </c>
    </row>
    <row r="12" spans="1:3">
      <c t="s" s="4" r="A12">
        <v>19</v>
      </c>
      <c t="s" s="4" r="B12">
        <v>20</v>
      </c>
    </row>
    <row r="13" spans="1:3">
      <c t="s" s="4" r="A13">
        <v>21</v>
      </c>
      <c t="n" s="5" r="C13">
        <v>515534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45</v>
      </c>
      <c t="s" s="2" r="B1">
        <v>1</v>
      </c>
    </row>
    <row r="2" spans="1:2">
      <c t="s" s="2" r="B2">
        <v>2</v>
      </c>
    </row>
    <row r="3" spans="1:2">
      <c t="s" s="3" r="A3">
        <v>146</v>
      </c>
    </row>
    <row r="4" spans="1:2">
      <c t="s" s="4" r="A4">
        <v>145</v>
      </c>
      <c t="s" s="4" r="B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s="1" r="A1">
        <v>148</v>
      </c>
      <c t="s" s="2" r="B1">
        <v>1</v>
      </c>
    </row>
    <row r="2" spans="1:2">
      <c t="s" s="2" r="B2">
        <v>2</v>
      </c>
    </row>
    <row r="3" spans="1:2">
      <c t="s" s="3" r="A3">
        <v>149</v>
      </c>
    </row>
    <row r="4" spans="1:2">
      <c t="s" s="4" r="A4">
        <v>148</v>
      </c>
      <c t="s" s="4" r="B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s="1" r="A1">
        <v>151</v>
      </c>
      <c t="s" s="2" r="B1">
        <v>1</v>
      </c>
    </row>
    <row r="2" spans="1:2">
      <c t="s" s="2" r="B2">
        <v>2</v>
      </c>
    </row>
    <row r="3" spans="1:2">
      <c t="s" s="3" r="A3">
        <v>152</v>
      </c>
    </row>
    <row r="4" spans="1:2">
      <c t="s" s="4" r="A4">
        <v>151</v>
      </c>
      <c t="s" s="4" r="B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s="1" r="A1">
        <v>154</v>
      </c>
      <c t="s" s="2" r="B1">
        <v>1</v>
      </c>
    </row>
    <row r="2" spans="1:2">
      <c t="s" s="2" r="B2">
        <v>2</v>
      </c>
    </row>
    <row r="3" spans="1:2">
      <c t="s" s="3" r="A3">
        <v>155</v>
      </c>
    </row>
    <row r="4" spans="1:2">
      <c t="s" s="4" r="A4">
        <v>154</v>
      </c>
      <c t="s" s="4" r="B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s="1" r="A1">
        <v>157</v>
      </c>
      <c t="s" s="2" r="B1">
        <v>1</v>
      </c>
    </row>
    <row r="2" spans="1:2">
      <c t="s" s="2" r="B2">
        <v>2</v>
      </c>
    </row>
    <row r="3" spans="1:2">
      <c t="s" s="3" r="A3">
        <v>158</v>
      </c>
    </row>
    <row r="4" spans="1:2">
      <c t="s" s="4" r="A4">
        <v>157</v>
      </c>
      <c t="s" s="4" r="B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s="1" r="A1">
        <v>160</v>
      </c>
      <c t="s" s="2" r="B1">
        <v>1</v>
      </c>
    </row>
    <row r="2" spans="1:2">
      <c t="s" s="2" r="B2">
        <v>2</v>
      </c>
    </row>
    <row r="3" spans="1:2">
      <c t="s" s="3" r="A3">
        <v>161</v>
      </c>
    </row>
    <row r="4" spans="1:2">
      <c t="s" s="4" r="A4">
        <v>160</v>
      </c>
      <c t="s" s="4" r="B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163</v>
      </c>
      <c t="s" s="2" r="B1">
        <v>1</v>
      </c>
    </row>
    <row r="2" spans="1:2">
      <c t="s" s="2" r="B2">
        <v>2</v>
      </c>
    </row>
    <row r="3" spans="1:2">
      <c t="s" s="3" r="A3">
        <v>164</v>
      </c>
    </row>
    <row r="4" spans="1:2">
      <c t="s" s="4" r="A4">
        <v>163</v>
      </c>
      <c t="s" s="4" r="B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s="1" r="A1">
        <v>166</v>
      </c>
      <c t="s" s="2" r="B1">
        <v>1</v>
      </c>
    </row>
    <row r="2" spans="1:2">
      <c t="s" s="2" r="B2">
        <v>2</v>
      </c>
    </row>
    <row r="3" spans="1:2">
      <c t="s" s="3" r="A3">
        <v>167</v>
      </c>
    </row>
    <row r="4" spans="1:2">
      <c t="s" s="4" r="A4">
        <v>166</v>
      </c>
      <c t="s" s="4" r="B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s="1" r="A1">
        <v>169</v>
      </c>
      <c t="s" s="2" r="B1">
        <v>1</v>
      </c>
    </row>
    <row r="2" spans="1:2">
      <c t="s" s="2" r="B2">
        <v>2</v>
      </c>
    </row>
    <row r="3" spans="1:2">
      <c t="s" s="3" r="A3">
        <v>170</v>
      </c>
    </row>
    <row r="4" spans="1:2">
      <c t="s" s="4" r="A4">
        <v>169</v>
      </c>
      <c t="s" s="4" r="B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s="1" r="A1">
        <v>172</v>
      </c>
      <c t="s" s="2" r="B1">
        <v>1</v>
      </c>
    </row>
    <row r="2" spans="1:2">
      <c t="s" s="2" r="B2">
        <v>2</v>
      </c>
    </row>
    <row r="3" spans="1:2">
      <c t="s" s="3" r="A3">
        <v>173</v>
      </c>
    </row>
    <row r="4" spans="1:2">
      <c t="s" s="4" r="A4">
        <v>172</v>
      </c>
      <c t="s" s="4" r="B4">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2</v>
      </c>
      <c t="s" s="2" r="B1">
        <v>2</v>
      </c>
      <c t="s" s="2" r="C1">
        <v>23</v>
      </c>
    </row>
    <row r="2" spans="1:3">
      <c t="s" s="3" r="A2">
        <v>24</v>
      </c>
    </row>
    <row r="3" spans="1:3">
      <c t="s" s="4" r="A3">
        <v>25</v>
      </c>
      <c t="n" s="7" r="B3">
        <v>658759</v>
      </c>
      <c t="n" s="7" r="C3">
        <v>623370</v>
      </c>
    </row>
    <row r="4" spans="1:3">
      <c t="s" s="4" r="A4">
        <v>26</v>
      </c>
      <c t="n" s="5" r="B4">
        <v>261054</v>
      </c>
      <c t="n" s="5" r="C4">
        <v>56150</v>
      </c>
    </row>
    <row r="5" spans="1:3">
      <c t="s" s="4" r="A5">
        <v>27</v>
      </c>
      <c t="n" s="5" r="B5">
        <v>4515721</v>
      </c>
    </row>
    <row r="6" spans="1:3">
      <c t="s" s="4" r="A6">
        <v>28</v>
      </c>
      <c t="n" s="5" r="B6">
        <v>27089</v>
      </c>
      <c t="n" s="5" r="C6">
        <v>26810</v>
      </c>
    </row>
    <row r="7" spans="1:3">
      <c t="s" s="4" r="A7">
        <v>29</v>
      </c>
      <c t="n" s="5" r="B7">
        <v>57972</v>
      </c>
      <c t="n" s="5" r="C7">
        <v>410273</v>
      </c>
    </row>
    <row r="8" spans="1:3">
      <c t="s" s="4" r="A8">
        <v>30</v>
      </c>
      <c t="n" s="5" r="B8">
        <v>5520595</v>
      </c>
      <c t="n" s="5" r="C8">
        <v>1116603</v>
      </c>
    </row>
    <row r="9" spans="1:3">
      <c t="s" s="3" r="A9">
        <v>31</v>
      </c>
    </row>
    <row r="10" spans="1:3">
      <c t="s" s="4" r="A10">
        <v>32</v>
      </c>
      <c t="n" s="5" r="B10">
        <v>878683</v>
      </c>
      <c t="n" s="5" r="C10">
        <v>1119113</v>
      </c>
    </row>
    <row r="11" spans="1:3">
      <c t="s" s="4" r="A11">
        <v>33</v>
      </c>
      <c t="n" s="5" r="B11">
        <v>3942</v>
      </c>
      <c t="n" s="7" r="C11">
        <v>3428</v>
      </c>
    </row>
    <row r="12" spans="1:3">
      <c t="s" s="4" r="A12">
        <v>34</v>
      </c>
      <c t="n" s="5" r="B12">
        <v>1413769</v>
      </c>
      <c t="s" s="4" r="C12">
        <v>35</v>
      </c>
    </row>
    <row r="13" spans="1:3">
      <c t="s" s="4" r="A13">
        <v>36</v>
      </c>
      <c t="n" s="5" r="B13">
        <v>35638</v>
      </c>
      <c t="n" s="7" r="C13">
        <v>16545</v>
      </c>
    </row>
    <row r="14" spans="1:3">
      <c t="s" s="4" r="A14">
        <v>37</v>
      </c>
      <c t="n" s="5" r="B14">
        <v>203665</v>
      </c>
      <c t="n" s="5" r="C14">
        <v>55408</v>
      </c>
    </row>
    <row r="15" spans="1:3">
      <c t="s" s="4" r="A15">
        <v>38</v>
      </c>
      <c t="n" s="5" r="B15">
        <v>2535697</v>
      </c>
      <c t="n" s="5" r="C15">
        <v>1194494</v>
      </c>
    </row>
    <row r="16" spans="1:3">
      <c t="s" s="4" r="A16">
        <v>39</v>
      </c>
      <c t="n" s="5" r="B16">
        <v>8056292</v>
      </c>
      <c t="n" s="5" r="C16">
        <v>2311097</v>
      </c>
    </row>
    <row r="17" spans="1:3">
      <c t="s" s="3" r="A17">
        <v>40</v>
      </c>
    </row>
    <row r="18" spans="1:3">
      <c t="s" s="4" r="A18">
        <v>41</v>
      </c>
      <c t="n" s="5" r="B18">
        <v>900742</v>
      </c>
      <c t="n" s="5" r="C18">
        <v>263663</v>
      </c>
    </row>
    <row r="19" spans="1:3">
      <c t="s" s="4" r="A19">
        <v>42</v>
      </c>
      <c t="n" s="5" r="B19">
        <v>2229868</v>
      </c>
      <c t="n" s="5" r="C19">
        <v>265894</v>
      </c>
    </row>
    <row r="20" spans="1:3">
      <c t="s" s="4" r="A20">
        <v>43</v>
      </c>
      <c t="n" s="5" r="B20">
        <v>39028</v>
      </c>
      <c t="n" s="5" r="C20">
        <v>553354</v>
      </c>
    </row>
    <row r="21" spans="1:3">
      <c t="s" s="4" r="A21">
        <v>44</v>
      </c>
      <c t="n" s="5" r="B21">
        <v>12389</v>
      </c>
      <c t="n" s="7" r="C21">
        <v>15067</v>
      </c>
    </row>
    <row r="22" spans="1:3">
      <c t="s" s="4" r="A22">
        <v>45</v>
      </c>
      <c t="n" s="5" r="B22">
        <v>19632</v>
      </c>
      <c t="s" s="4" r="C22">
        <v>35</v>
      </c>
    </row>
    <row r="23" spans="1:3">
      <c t="s" s="4" r="A23">
        <v>46</v>
      </c>
      <c t="n" s="5" r="B23">
        <v>3201659</v>
      </c>
      <c t="n" s="7" r="C23">
        <v>1097978</v>
      </c>
    </row>
    <row r="24" spans="1:3">
      <c t="s" s="3" r="A24">
        <v>47</v>
      </c>
    </row>
    <row r="25" spans="1:3">
      <c t="s" s="4" r="A25">
        <v>48</v>
      </c>
      <c t="n" s="5" r="B25">
        <v>572198</v>
      </c>
      <c t="n" s="5" r="C25">
        <v>742772</v>
      </c>
    </row>
    <row r="26" spans="1:3">
      <c t="s" s="4" r="A26">
        <v>49</v>
      </c>
      <c t="n" s="7" r="B26">
        <v>3773857</v>
      </c>
      <c t="n" s="7" r="C26">
        <v>1840750</v>
      </c>
    </row>
    <row r="27" spans="1:3">
      <c t="s" s="4" r="A27">
        <v>50</v>
      </c>
      <c t="s" s="4" r="B27">
        <v>35</v>
      </c>
      <c t="s" s="4" r="C27">
        <v>35</v>
      </c>
    </row>
    <row r="28" spans="1:3">
      <c t="s" s="3" r="A28">
        <v>51</v>
      </c>
    </row>
    <row r="29" spans="1:3">
      <c t="s" s="4" r="A29">
        <v>52</v>
      </c>
      <c t="s" s="4" r="B29">
        <v>35</v>
      </c>
      <c t="s" s="4" r="C29">
        <v>35</v>
      </c>
    </row>
    <row r="30" spans="1:3">
      <c t="s" s="4" r="A30">
        <v>53</v>
      </c>
      <c t="n" s="7" r="B30">
        <v>5146</v>
      </c>
      <c t="n" s="7" r="C30">
        <v>4475</v>
      </c>
    </row>
    <row r="31" spans="1:3">
      <c t="s" s="4" r="A31">
        <v>54</v>
      </c>
      <c t="n" s="5" r="B31">
        <v>4807271</v>
      </c>
      <c t="n" s="5" r="C31">
        <v>706921</v>
      </c>
    </row>
    <row r="32" spans="1:3">
      <c t="s" s="4" r="A32">
        <v>55</v>
      </c>
      <c t="n" s="5" r="B32">
        <v>-117383</v>
      </c>
      <c t="n" s="5" r="C32">
        <v>-9541</v>
      </c>
    </row>
    <row r="33" spans="1:3">
      <c t="s" s="4" r="A33">
        <v>56</v>
      </c>
      <c t="n" s="5" r="B33">
        <v>-467712</v>
      </c>
      <c t="n" s="5" r="C33">
        <v>-231508</v>
      </c>
    </row>
    <row r="34" spans="1:3">
      <c t="s" s="4" r="A34">
        <v>57</v>
      </c>
      <c t="n" s="5" r="B34">
        <v>4227322</v>
      </c>
      <c t="n" s="7" r="C34">
        <v>470347</v>
      </c>
    </row>
    <row r="35" spans="1:3">
      <c t="s" s="4" r="A35">
        <v>58</v>
      </c>
      <c t="n" s="5" r="B35">
        <v>55113</v>
      </c>
      <c t="s" s="4" r="C35">
        <v>35</v>
      </c>
    </row>
    <row r="36" spans="1:3">
      <c t="s" s="4" r="A36">
        <v>59</v>
      </c>
      <c t="n" s="5" r="B36">
        <v>4282435</v>
      </c>
      <c t="n" s="7" r="C36">
        <v>470347</v>
      </c>
    </row>
    <row r="37" spans="1:3">
      <c t="s" s="4" r="A37">
        <v>60</v>
      </c>
      <c t="n" s="7" r="B37">
        <v>8056292</v>
      </c>
      <c t="n" s="7" r="C37">
        <v>23110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75</v>
      </c>
      <c t="s" s="2" r="B1">
        <v>1</v>
      </c>
    </row>
    <row r="2" spans="1:2">
      <c t="s" s="2" r="B2">
        <v>2</v>
      </c>
    </row>
    <row r="3" spans="1:2">
      <c t="s" s="3" r="A3">
        <v>176</v>
      </c>
    </row>
    <row r="4" spans="1:2">
      <c t="s" s="4" r="A4">
        <v>175</v>
      </c>
      <c t="s" s="4" r="B4">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s="1" r="A1">
        <v>178</v>
      </c>
      <c t="s" s="2" r="B1">
        <v>1</v>
      </c>
    </row>
    <row r="2" spans="1:2">
      <c t="s" s="2" r="B2">
        <v>2</v>
      </c>
    </row>
    <row r="3" spans="1:2">
      <c t="s" s="3" r="A3">
        <v>179</v>
      </c>
    </row>
    <row r="4" spans="1:2">
      <c t="s" s="4" r="A4">
        <v>178</v>
      </c>
      <c t="s" s="4" r="B4">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181</v>
      </c>
      <c t="s" s="2" r="B1">
        <v>1</v>
      </c>
    </row>
    <row r="2" spans="1:2">
      <c t="s" s="2" r="B2">
        <v>2</v>
      </c>
    </row>
    <row r="3" spans="1:2">
      <c t="s" s="3" r="A3">
        <v>182</v>
      </c>
    </row>
    <row r="4" spans="1:2">
      <c t="s" s="4" r="A4">
        <v>181</v>
      </c>
      <c t="s" s="4" r="B4">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s="1" r="A1">
        <v>184</v>
      </c>
      <c t="s" s="2" r="B1">
        <v>1</v>
      </c>
    </row>
    <row r="2" spans="1:2">
      <c t="s" s="2" r="B2">
        <v>2</v>
      </c>
    </row>
    <row r="3" spans="1:2">
      <c t="s" s="3" r="A3">
        <v>185</v>
      </c>
    </row>
    <row r="4" spans="1:2">
      <c t="s" s="4" r="A4">
        <v>184</v>
      </c>
      <c t="s" s="4" r="B4">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187</v>
      </c>
      <c t="s" s="2" r="B1">
        <v>1</v>
      </c>
    </row>
    <row r="2" spans="1:2">
      <c t="s" s="2" r="B2">
        <v>2</v>
      </c>
    </row>
    <row r="3" spans="1:2">
      <c t="s" s="3" r="A3">
        <v>188</v>
      </c>
    </row>
    <row r="4" spans="1:2">
      <c t="s" s="4" r="A4">
        <v>187</v>
      </c>
      <c t="s" s="4" r="B4">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190</v>
      </c>
      <c t="s" s="2" r="B1">
        <v>1</v>
      </c>
    </row>
    <row r="2" spans="1:2">
      <c t="s" s="2" r="B2">
        <v>2</v>
      </c>
    </row>
    <row r="3" spans="1:2">
      <c t="s" s="3" r="A3">
        <v>191</v>
      </c>
    </row>
    <row r="4" spans="1:2">
      <c t="s" s="4" r="A4">
        <v>190</v>
      </c>
      <c t="s" s="4" r="B4">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r="1" spans="1:2">
      <c t="s" s="1" r="A1">
        <v>193</v>
      </c>
      <c t="s" s="2" r="B1">
        <v>1</v>
      </c>
    </row>
    <row r="2" spans="1:2">
      <c t="s" s="2" r="B2">
        <v>2</v>
      </c>
    </row>
    <row r="3" spans="1:2">
      <c t="s" s="3" r="A3">
        <v>143</v>
      </c>
    </row>
    <row r="4" spans="1:2">
      <c t="s" s="4" r="A4">
        <v>194</v>
      </c>
      <c t="s" s="4" r="B4">
        <v>195</v>
      </c>
    </row>
    <row r="5" spans="1:2">
      <c t="s" s="4" r="A5">
        <v>196</v>
      </c>
      <c t="s" s="4" r="B5">
        <v>197</v>
      </c>
    </row>
    <row r="6" spans="1:2">
      <c t="s" s="4" r="A6">
        <v>198</v>
      </c>
      <c t="s" s="4" r="B6">
        <v>199</v>
      </c>
    </row>
    <row r="7" spans="1:2">
      <c t="s" s="4" r="A7">
        <v>25</v>
      </c>
      <c t="s" s="4" r="B7">
        <v>200</v>
      </c>
    </row>
    <row r="8" spans="1:2">
      <c t="s" s="4" r="A8">
        <v>26</v>
      </c>
      <c t="s" s="4" r="B8">
        <v>201</v>
      </c>
    </row>
    <row r="9" spans="1:2">
      <c t="s" s="4" r="A9">
        <v>27</v>
      </c>
      <c t="s" s="4" r="B9">
        <v>202</v>
      </c>
    </row>
    <row r="10" spans="1:2">
      <c t="s" s="4" r="A10">
        <v>203</v>
      </c>
      <c t="s" s="4" r="B10">
        <v>204</v>
      </c>
    </row>
    <row r="11" spans="1:2">
      <c t="s" s="4" r="A11">
        <v>205</v>
      </c>
      <c t="s" s="4" r="B11">
        <v>206</v>
      </c>
    </row>
    <row r="12" spans="1:2">
      <c t="s" s="4" r="A12">
        <v>34</v>
      </c>
      <c t="s" s="4" r="B12">
        <v>207</v>
      </c>
    </row>
    <row r="13" spans="1:2">
      <c t="s" s="4" r="A13">
        <v>208</v>
      </c>
      <c t="s" s="4" r="B13">
        <v>209</v>
      </c>
    </row>
    <row r="14" spans="1:2">
      <c t="s" s="4" r="A14">
        <v>210</v>
      </c>
      <c t="s" s="4" r="B14">
        <v>211</v>
      </c>
    </row>
    <row r="15" spans="1:2">
      <c t="s" s="4" r="A15">
        <v>37</v>
      </c>
      <c t="s" s="4" r="B15">
        <v>212</v>
      </c>
    </row>
    <row r="16" spans="1:2">
      <c t="s" s="4" r="A16">
        <v>213</v>
      </c>
      <c t="s" s="4" r="B16">
        <v>214</v>
      </c>
    </row>
    <row r="17" spans="1:2">
      <c t="s" s="4" r="A17">
        <v>215</v>
      </c>
      <c t="s" s="4" r="B17">
        <v>216</v>
      </c>
    </row>
    <row r="18" spans="1:2">
      <c t="s" s="4" r="A18">
        <v>217</v>
      </c>
      <c t="s" s="4" r="B18">
        <v>218</v>
      </c>
    </row>
    <row r="19" spans="1:2">
      <c t="s" s="4" r="A19">
        <v>58</v>
      </c>
      <c t="s" s="4" r="B19">
        <v>219</v>
      </c>
    </row>
    <row r="20" spans="1:2">
      <c t="s" s="4" r="A20">
        <v>220</v>
      </c>
      <c t="s" s="4" r="B20">
        <v>221</v>
      </c>
    </row>
    <row r="21" spans="1:2">
      <c t="s" s="4" r="A21">
        <v>222</v>
      </c>
      <c t="s" s="4" r="B21">
        <v>223</v>
      </c>
    </row>
    <row r="22" spans="1:2">
      <c t="s" s="4" r="A22">
        <v>224</v>
      </c>
      <c t="s" s="4" r="B22">
        <v>225</v>
      </c>
    </row>
    <row r="23" spans="1:2">
      <c t="s" s="4" r="A23">
        <v>226</v>
      </c>
      <c t="s" s="4" r="B23">
        <v>227</v>
      </c>
    </row>
    <row r="24" spans="1:2">
      <c t="s" s="4" r="A24">
        <v>228</v>
      </c>
      <c t="s" s="4" r="B24">
        <v>229</v>
      </c>
    </row>
    <row r="25" spans="1:2">
      <c t="s" s="4" r="A25">
        <v>230</v>
      </c>
      <c t="s" s="4" r="B25">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t="s" s="1" r="A1">
        <v>232</v>
      </c>
      <c t="s" s="2" r="B1">
        <v>1</v>
      </c>
    </row>
    <row r="2" spans="1:2">
      <c t="s" s="2" r="B2">
        <v>2</v>
      </c>
    </row>
    <row r="3" spans="1:2">
      <c t="s" s="3" r="A3">
        <v>143</v>
      </c>
    </row>
    <row r="4" spans="1:2">
      <c t="s" s="4" r="A4">
        <v>233</v>
      </c>
      <c t="s" s="4" r="B4">
        <v>234</v>
      </c>
    </row>
    <row r="5" spans="1:2">
      <c t="s" s="4" r="A5">
        <v>235</v>
      </c>
      <c t="s" s="4" r="B5">
        <v>236</v>
      </c>
    </row>
    <row r="6" spans="1:2">
      <c t="s" s="4" r="A6">
        <v>222</v>
      </c>
      <c t="s" s="4" r="B6">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t="s" s="1" r="A1">
        <v>238</v>
      </c>
      <c t="s" s="2" r="B1">
        <v>1</v>
      </c>
    </row>
    <row r="2" spans="1:2">
      <c t="s" s="2" r="B2">
        <v>2</v>
      </c>
    </row>
    <row r="3" spans="1:2">
      <c t="s" s="3" r="A3">
        <v>146</v>
      </c>
    </row>
    <row r="4" spans="1:2">
      <c t="s" s="4" r="A4">
        <v>239</v>
      </c>
      <c t="s" s="4" r="B4">
        <v>240</v>
      </c>
    </row>
    <row r="5" spans="1:2">
      <c t="s" s="4" r="A5">
        <v>241</v>
      </c>
      <c t="s" s="4" r="B5">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s="1" r="A1">
        <v>243</v>
      </c>
      <c t="s" s="2" r="B1">
        <v>1</v>
      </c>
    </row>
    <row r="2" spans="1:2">
      <c t="s" s="2" r="B2">
        <v>2</v>
      </c>
    </row>
    <row r="3" spans="1:2">
      <c t="s" s="3" r="A3">
        <v>152</v>
      </c>
    </row>
    <row r="4" spans="1:2">
      <c t="s" s="4" r="A4">
        <v>244</v>
      </c>
      <c t="s" s="4" r="B4">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s="1" r="A1">
        <v>61</v>
      </c>
      <c t="s" s="2" r="B1">
        <v>2</v>
      </c>
      <c t="s" s="2" r="C1">
        <v>23</v>
      </c>
    </row>
    <row r="2" spans="1:3">
      <c t="s" s="3" r="A2">
        <v>62</v>
      </c>
    </row>
    <row r="3" spans="1:3">
      <c t="s" s="4" r="A3">
        <v>63</v>
      </c>
      <c t="n" s="8" r="B3">
        <v>0.0001</v>
      </c>
      <c t="n" s="8" r="C3">
        <v>0.0001</v>
      </c>
    </row>
    <row r="4" spans="1:3">
      <c t="s" s="4" r="A4">
        <v>64</v>
      </c>
      <c t="n" s="5" r="B4">
        <v>100000000</v>
      </c>
      <c t="n" s="5" r="C4">
        <v>100000000</v>
      </c>
    </row>
    <row r="5" spans="1:3">
      <c t="s" s="4" r="A5">
        <v>65</v>
      </c>
      <c t="n" s="5" r="B5">
        <v>0</v>
      </c>
      <c t="n" s="5" r="C5">
        <v>0</v>
      </c>
    </row>
    <row r="6" spans="1:3">
      <c t="s" s="4" r="A6">
        <v>66</v>
      </c>
      <c t="n" s="5" r="B6">
        <v>0</v>
      </c>
      <c t="n" s="5" r="C6">
        <v>0</v>
      </c>
    </row>
    <row r="7" spans="1:3">
      <c t="s" s="4" r="A7">
        <v>67</v>
      </c>
      <c t="n" s="8" r="B7">
        <v>0.0001</v>
      </c>
      <c t="n" s="8" r="C7">
        <v>0.0001</v>
      </c>
    </row>
    <row r="8" spans="1:3">
      <c t="s" s="4" r="A8">
        <v>68</v>
      </c>
      <c t="n" s="5" r="B8">
        <v>500000000</v>
      </c>
      <c t="n" s="5" r="C8">
        <v>500000000</v>
      </c>
    </row>
    <row r="9" spans="1:3">
      <c t="s" s="4" r="A9">
        <v>69</v>
      </c>
      <c t="n" s="5" r="B9">
        <v>51457171</v>
      </c>
      <c t="n" s="5" r="C9">
        <v>44752800</v>
      </c>
    </row>
    <row r="10" spans="1:3">
      <c t="s" s="4" r="A10">
        <v>70</v>
      </c>
      <c t="n" s="5" r="B10">
        <v>51457171</v>
      </c>
      <c t="n" s="5" r="C10">
        <v>447528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s="1" r="A1">
        <v>246</v>
      </c>
      <c t="s" s="2" r="B1">
        <v>1</v>
      </c>
    </row>
    <row r="2" spans="1:2">
      <c t="s" s="2" r="B2">
        <v>2</v>
      </c>
    </row>
    <row r="3" spans="1:2">
      <c t="s" s="3" r="A3">
        <v>247</v>
      </c>
    </row>
    <row r="4" spans="1:2">
      <c t="s" s="4" r="A4">
        <v>248</v>
      </c>
      <c t="s" s="4" r="B4">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t="s" s="1" r="A1">
        <v>250</v>
      </c>
      <c t="s" s="2" r="B1">
        <v>1</v>
      </c>
    </row>
    <row r="2" spans="1:2">
      <c t="s" s="2" r="B2">
        <v>2</v>
      </c>
    </row>
    <row r="3" spans="1:2">
      <c t="s" s="3" r="A3">
        <v>251</v>
      </c>
    </row>
    <row r="4" spans="1:2">
      <c t="s" s="4" r="A4">
        <v>252</v>
      </c>
      <c t="s" s="4" r="B4">
        <v>253</v>
      </c>
    </row>
    <row r="5" spans="1:2">
      <c t="s" s="4" r="A5">
        <v>254</v>
      </c>
      <c t="s" s="4" r="B5">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s="1" r="A1">
        <v>256</v>
      </c>
      <c t="s" s="2" r="B1">
        <v>1</v>
      </c>
    </row>
    <row r="2" spans="1:2">
      <c t="s" s="2" r="B2">
        <v>2</v>
      </c>
    </row>
    <row r="3" spans="1:2">
      <c t="s" s="3" r="A3">
        <v>161</v>
      </c>
    </row>
    <row r="4" spans="1:2">
      <c t="s" s="4" r="A4">
        <v>257</v>
      </c>
      <c t="s" s="4" r="B4">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s="1" r="A1">
        <v>259</v>
      </c>
      <c t="s" s="2" r="B1">
        <v>1</v>
      </c>
    </row>
    <row r="2" spans="1:2">
      <c t="s" s="2" r="B2">
        <v>2</v>
      </c>
    </row>
    <row r="3" spans="1:2">
      <c t="s" s="3" r="A3">
        <v>164</v>
      </c>
    </row>
    <row r="4" spans="1:2">
      <c t="s" s="4" r="A4">
        <v>260</v>
      </c>
      <c t="s" s="4" r="B4">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t="s" s="1" r="A1">
        <v>262</v>
      </c>
      <c t="s" s="2" r="B1">
        <v>1</v>
      </c>
    </row>
    <row r="2" spans="1:2">
      <c t="s" s="2" r="B2">
        <v>2</v>
      </c>
    </row>
    <row r="3" spans="1:2">
      <c t="s" s="3" r="A3">
        <v>170</v>
      </c>
    </row>
    <row r="4" spans="1:2">
      <c t="s" s="4" r="A4">
        <v>263</v>
      </c>
      <c t="s" s="4" r="B4">
        <v>264</v>
      </c>
    </row>
    <row r="5" spans="1:2">
      <c t="s" s="4" r="A5">
        <v>265</v>
      </c>
      <c t="s" s="4" r="B5">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t="s" s="1" r="A1">
        <v>267</v>
      </c>
      <c t="s" s="2" r="B1">
        <v>1</v>
      </c>
    </row>
    <row r="2" spans="1:2">
      <c t="s" s="2" r="B2">
        <v>2</v>
      </c>
    </row>
    <row r="3" spans="1:2">
      <c t="s" s="3" r="A3">
        <v>176</v>
      </c>
    </row>
    <row r="4" spans="1:2">
      <c t="s" s="4" r="A4">
        <v>268</v>
      </c>
      <c t="s" s="4" r="B4">
        <v>269</v>
      </c>
    </row>
    <row r="5" spans="1:2">
      <c t="s" s="4" r="A5">
        <v>270</v>
      </c>
      <c t="s" s="4" r="B5">
        <v>271</v>
      </c>
    </row>
    <row r="6" spans="1:2">
      <c t="s" s="4" r="A6">
        <v>272</v>
      </c>
      <c t="s" s="4" r="B6">
        <v>273</v>
      </c>
    </row>
    <row r="7" spans="1:2">
      <c t="s" s="4" r="A7">
        <v>274</v>
      </c>
      <c t="s" s="4" r="B7">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s="1" r="A1">
        <v>276</v>
      </c>
      <c t="s" s="2" r="B1">
        <v>1</v>
      </c>
    </row>
    <row r="2" spans="1:2">
      <c t="s" s="2" r="B2">
        <v>2</v>
      </c>
    </row>
    <row r="3" spans="1:2">
      <c t="s" s="3" r="A3">
        <v>179</v>
      </c>
    </row>
    <row r="4" spans="1:2">
      <c t="s" s="4" r="A4">
        <v>277</v>
      </c>
      <c t="s" s="4" r="B4">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s="1" r="A1">
        <v>279</v>
      </c>
      <c t="s" s="2" r="B1">
        <v>1</v>
      </c>
    </row>
    <row r="2" spans="1:2">
      <c t="s" s="2" r="B2">
        <v>2</v>
      </c>
    </row>
    <row r="3" spans="1:2">
      <c t="s" s="3" r="A3">
        <v>182</v>
      </c>
    </row>
    <row r="4" spans="1:2">
      <c t="s" s="4" r="A4">
        <v>280</v>
      </c>
      <c t="s" s="4" r="B4">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s="1" r="A1">
        <v>282</v>
      </c>
      <c t="s" s="2" r="B1">
        <v>1</v>
      </c>
    </row>
    <row r="2" spans="1:2">
      <c t="s" s="2" r="B2">
        <v>2</v>
      </c>
    </row>
    <row r="3" spans="1:2">
      <c t="s" s="3" r="A3">
        <v>185</v>
      </c>
    </row>
    <row r="4" spans="1:2">
      <c t="s" s="4" r="A4">
        <v>283</v>
      </c>
      <c t="s" s="4" r="B4">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t="s" s="1" r="A1">
        <v>285</v>
      </c>
      <c t="s" s="2" r="B1">
        <v>1</v>
      </c>
    </row>
    <row r="2" spans="1:3">
      <c t="s" s="2" r="B2">
        <v>2</v>
      </c>
      <c t="s" s="2" r="C2">
        <v>23</v>
      </c>
    </row>
    <row r="3" spans="1:3">
      <c t="s" s="3" r="A3">
        <v>137</v>
      </c>
    </row>
    <row r="4" spans="1:3">
      <c t="s" s="4" r="A4">
        <v>56</v>
      </c>
      <c t="n" s="7" r="B4">
        <v>-467712</v>
      </c>
      <c t="n" s="7" r="C4">
        <v>-231508</v>
      </c>
    </row>
    <row r="5" spans="1:3">
      <c t="s" s="4" r="A5">
        <v>286</v>
      </c>
      <c t="n" s="7" r="B5">
        <v>81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t="s" s="1" r="A1">
        <v>71</v>
      </c>
      <c t="s" s="2" r="B1">
        <v>72</v>
      </c>
      <c t="s" s="2" r="D1">
        <v>1</v>
      </c>
    </row>
    <row r="2" spans="1:5">
      <c t="s" s="2" r="B2">
        <v>2</v>
      </c>
      <c t="s" s="2" r="C2">
        <v>73</v>
      </c>
      <c t="s" s="2" r="D2">
        <v>2</v>
      </c>
      <c t="s" s="2" r="E2">
        <v>73</v>
      </c>
    </row>
    <row r="3" spans="1:5">
      <c t="s" s="3" r="A3">
        <v>74</v>
      </c>
    </row>
    <row r="4" spans="1:5">
      <c t="s" s="4" r="A4">
        <v>75</v>
      </c>
      <c t="n" s="7" r="B4">
        <v>14558</v>
      </c>
      <c t="n" s="7" r="C4">
        <v>7883</v>
      </c>
      <c t="n" s="7" r="D4">
        <v>31345</v>
      </c>
      <c t="n" s="7" r="E4">
        <v>8800</v>
      </c>
    </row>
    <row r="5" spans="1:5">
      <c t="s" s="4" r="A5">
        <v>76</v>
      </c>
      <c t="n" s="5" r="B5">
        <v>628757</v>
      </c>
      <c t="s" s="4" r="C5">
        <v>35</v>
      </c>
      <c t="n" s="5" r="D5">
        <v>628757</v>
      </c>
      <c t="s" s="4" r="E5">
        <v>35</v>
      </c>
    </row>
    <row r="6" spans="1:5">
      <c t="s" s="4" r="A6">
        <v>77</v>
      </c>
      <c t="n" s="5" r="B6">
        <v>522660</v>
      </c>
      <c t="n" s="7" r="C6">
        <v>237502</v>
      </c>
      <c t="n" s="5" r="D6">
        <v>1092778</v>
      </c>
      <c t="n" s="7" r="E6">
        <v>340259</v>
      </c>
    </row>
    <row r="7" spans="1:5">
      <c t="s" s="4" r="A7">
        <v>78</v>
      </c>
      <c t="n" s="5" r="B7">
        <v>1165975</v>
      </c>
      <c t="n" s="5" r="C7">
        <v>245385</v>
      </c>
      <c t="n" s="5" r="D7">
        <v>1752880</v>
      </c>
      <c t="n" s="5" r="E7">
        <v>349059</v>
      </c>
    </row>
    <row r="8" spans="1:5">
      <c t="s" s="3" r="A8">
        <v>79</v>
      </c>
    </row>
    <row r="9" spans="1:5">
      <c t="s" s="4" r="A9">
        <v>80</v>
      </c>
      <c t="n" s="5" r="B9">
        <v>-2969</v>
      </c>
      <c t="n" s="7" r="C9">
        <v>-3968</v>
      </c>
      <c t="n" s="5" r="D9">
        <v>-5783</v>
      </c>
      <c t="n" s="7" r="E9">
        <v>-7281</v>
      </c>
    </row>
    <row r="10" spans="1:5">
      <c t="s" s="4" r="A10">
        <v>81</v>
      </c>
      <c t="n" s="5" r="B10">
        <v>-470769</v>
      </c>
      <c t="s" s="4" r="C10">
        <v>35</v>
      </c>
      <c t="n" s="5" r="D10">
        <v>-470769</v>
      </c>
      <c t="s" s="4" r="E10">
        <v>35</v>
      </c>
    </row>
    <row r="11" spans="1:5">
      <c t="s" s="4" r="A11">
        <v>82</v>
      </c>
      <c t="n" s="5" r="B11">
        <v>-211868</v>
      </c>
      <c t="n" s="7" r="C11">
        <v>-71026</v>
      </c>
      <c t="n" s="5" r="D11">
        <v>-388619</v>
      </c>
      <c t="n" s="7" r="E11">
        <v>-96462</v>
      </c>
    </row>
    <row r="12" spans="1:5">
      <c t="s" s="4" r="A12">
        <v>83</v>
      </c>
      <c t="n" s="5" r="B12">
        <v>-685606</v>
      </c>
      <c t="n" s="5" r="C12">
        <v>-74994</v>
      </c>
      <c t="n" s="5" r="D12">
        <v>-865171</v>
      </c>
      <c t="n" s="5" r="E12">
        <v>-103743</v>
      </c>
    </row>
    <row r="13" spans="1:5">
      <c t="s" s="4" r="A13">
        <v>84</v>
      </c>
      <c t="n" s="5" r="B13">
        <v>480369</v>
      </c>
      <c t="n" s="5" r="C13">
        <v>170391</v>
      </c>
      <c t="n" s="5" r="D13">
        <v>887709</v>
      </c>
      <c t="n" s="5" r="E13">
        <v>245316</v>
      </c>
    </row>
    <row r="14" spans="1:5">
      <c t="s" s="3" r="A14">
        <v>85</v>
      </c>
    </row>
    <row r="15" spans="1:5">
      <c t="s" s="4" r="A15">
        <v>86</v>
      </c>
      <c t="n" s="5" r="B15">
        <v>-506668</v>
      </c>
      <c t="n" s="5" r="C15">
        <v>-125861</v>
      </c>
      <c t="n" s="5" r="D15">
        <v>-802356</v>
      </c>
      <c t="n" s="5" r="E15">
        <v>-192497</v>
      </c>
    </row>
    <row r="16" spans="1:5">
      <c t="s" s="4" r="A16">
        <v>87</v>
      </c>
      <c t="n" s="5" r="B16">
        <v>-26299</v>
      </c>
      <c t="n" s="5" r="C16">
        <v>44530</v>
      </c>
      <c t="n" s="5" r="D16">
        <v>85353</v>
      </c>
      <c t="n" s="5" r="E16">
        <v>52819</v>
      </c>
    </row>
    <row r="17" spans="1:5">
      <c t="s" s="3" r="A17">
        <v>88</v>
      </c>
    </row>
    <row r="18" spans="1:5">
      <c t="s" s="4" r="A18">
        <v>89</v>
      </c>
      <c t="n" s="5" r="B18">
        <v>-60290</v>
      </c>
      <c t="n" s="7" r="C18">
        <v>-22545</v>
      </c>
      <c t="n" s="5" r="D18">
        <v>-71696</v>
      </c>
      <c t="n" s="7" r="E18">
        <v>-51175</v>
      </c>
    </row>
    <row r="19" spans="1:5">
      <c t="s" s="4" r="A19">
        <v>90</v>
      </c>
      <c t="n" s="5" r="B19">
        <v>-36377</v>
      </c>
      <c t="s" s="4" r="C19">
        <v>35</v>
      </c>
      <c t="n" s="5" r="D19">
        <v>-36377</v>
      </c>
      <c t="s" s="4" r="E19">
        <v>35</v>
      </c>
    </row>
    <row r="20" spans="1:5">
      <c t="s" s="4" r="A20">
        <v>91</v>
      </c>
      <c t="n" s="5" r="B20">
        <v>-122966</v>
      </c>
      <c t="n" s="7" r="C20">
        <v>21985</v>
      </c>
      <c t="n" s="5" r="D20">
        <v>-22720</v>
      </c>
      <c t="n" s="7" r="E20">
        <v>1644</v>
      </c>
    </row>
    <row r="21" spans="1:5">
      <c t="s" s="4" r="A21">
        <v>92</v>
      </c>
      <c t="n" s="5" r="B21">
        <v>-19391</v>
      </c>
      <c t="s" s="4" r="C21">
        <v>35</v>
      </c>
      <c t="n" s="5" r="D21">
        <v>-19391</v>
      </c>
      <c t="n" s="5" r="E21">
        <v>-1415</v>
      </c>
    </row>
    <row r="22" spans="1:5">
      <c t="s" s="4" r="A22">
        <v>93</v>
      </c>
      <c t="n" s="5" r="B22">
        <v>-142357</v>
      </c>
      <c t="n" s="7" r="C22">
        <v>21985</v>
      </c>
      <c t="n" s="5" r="D22">
        <v>-42111</v>
      </c>
      <c t="n" s="7" r="E22">
        <v>229</v>
      </c>
    </row>
    <row r="23" spans="1:5">
      <c t="s" s="4" r="A23">
        <v>94</v>
      </c>
      <c t="n" s="5" r="B23">
        <v>-39252</v>
      </c>
      <c t="s" s="4" r="C23">
        <v>35</v>
      </c>
      <c t="n" s="5" r="D23">
        <v>-39252</v>
      </c>
      <c t="s" s="4" r="E23">
        <v>35</v>
      </c>
    </row>
    <row r="24" spans="1:5">
      <c t="s" s="4" r="A24">
        <v>95</v>
      </c>
      <c t="n" s="5" r="B24">
        <v>-181609</v>
      </c>
      <c t="n" s="7" r="C24">
        <v>21985</v>
      </c>
      <c t="n" s="5" r="D24">
        <v>-81363</v>
      </c>
      <c t="n" s="7" r="E24">
        <v>229</v>
      </c>
    </row>
    <row r="25" spans="1:5">
      <c t="s" s="3" r="A25">
        <v>96</v>
      </c>
    </row>
    <row r="26" spans="1:5">
      <c t="s" s="4" r="A26">
        <v>97</v>
      </c>
      <c t="n" s="5" r="B26">
        <v>-107842</v>
      </c>
      <c t="n" s="5" r="C26">
        <v>8743</v>
      </c>
      <c t="n" s="5" r="D26">
        <v>-107842</v>
      </c>
      <c t="n" s="5" r="E26">
        <v>8743</v>
      </c>
    </row>
    <row r="27" spans="1:5">
      <c t="s" s="4" r="A27">
        <v>98</v>
      </c>
      <c t="n" s="7" r="B27">
        <v>-289451</v>
      </c>
      <c t="n" s="7" r="C27">
        <v>30728</v>
      </c>
      <c t="n" s="7" r="D27">
        <v>-189205</v>
      </c>
      <c t="n" s="7" r="E27">
        <v>8972</v>
      </c>
    </row>
    <row r="28" spans="1:5">
      <c t="s" s="4" r="A28">
        <v>99</v>
      </c>
      <c t="n" s="9" r="B28">
        <v>-0.01</v>
      </c>
      <c t="n" s="7" r="C28">
        <v>0</v>
      </c>
      <c t="n" s="7" r="D28">
        <v>0</v>
      </c>
      <c t="n" s="7" r="E28">
        <v>0</v>
      </c>
    </row>
    <row r="29" spans="1:5">
      <c t="s" s="4" r="A29">
        <v>100</v>
      </c>
      <c t="n" s="5" r="B29">
        <v>26566755</v>
      </c>
      <c t="n" s="5" r="C29">
        <v>12071631</v>
      </c>
      <c t="n" s="5" r="D29">
        <v>24745235</v>
      </c>
      <c t="n" s="5" r="E29">
        <v>111610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10"/>
  <sheetViews>
    <sheetView workbookViewId="0">
      <selection activeCell="A1" sqref="A1"/>
    </sheetView>
  </sheetViews>
  <sheetFormatPr baseColWidth="10" defaultRowHeight="15"/>
  <cols>
    <col customWidth="1" max="1" min="1" width="47"/>
    <col customWidth="1" max="2" min="2" width="80"/>
  </cols>
  <sheetData>
    <row r="1" spans="1:2">
      <c t="s" s="1" r="A1">
        <v>287</v>
      </c>
      <c t="s" s="2" r="B1">
        <v>1</v>
      </c>
    </row>
    <row r="2" spans="1:2">
      <c t="s" s="2" r="B2">
        <v>2</v>
      </c>
    </row>
    <row r="3" spans="1:2">
      <c t="s" s="4" r="A3">
        <v>288</v>
      </c>
    </row>
    <row r="4" spans="1:2">
      <c t="s" s="4" r="A4">
        <v>289</v>
      </c>
      <c t="s" s="4" r="B4">
        <v>290</v>
      </c>
    </row>
    <row r="5" spans="1:2">
      <c t="s" s="4" r="A5">
        <v>291</v>
      </c>
      <c t="s" s="4" r="B5">
        <v>292</v>
      </c>
    </row>
    <row r="6" spans="1:2">
      <c t="s" s="4" r="A6">
        <v>293</v>
      </c>
      <c t="s" s="4" r="B6">
        <v>294</v>
      </c>
    </row>
    <row r="7" spans="1:2">
      <c t="s" s="4" r="A7">
        <v>295</v>
      </c>
      <c t="s" s="4" r="B7">
        <v>296</v>
      </c>
    </row>
    <row r="8" spans="1:2">
      <c t="s" s="4" r="A8">
        <v>297</v>
      </c>
      <c t="s" s="4" r="B8">
        <v>298</v>
      </c>
    </row>
    <row r="9" spans="1:2">
      <c t="s" s="4" r="A9">
        <v>299</v>
      </c>
    </row>
    <row r="10" spans="1:2">
      <c t="s" s="4" r="A10">
        <v>289</v>
      </c>
      <c t="s" s="4" r="B10">
        <v>300</v>
      </c>
    </row>
    <row r="11" spans="1:2">
      <c t="s" s="4" r="A11">
        <v>291</v>
      </c>
      <c t="s" s="4" r="B11">
        <v>301</v>
      </c>
    </row>
    <row r="12" spans="1:2">
      <c t="s" s="4" r="A12">
        <v>293</v>
      </c>
      <c t="s" s="4" r="B12">
        <v>302</v>
      </c>
    </row>
    <row r="13" spans="1:2">
      <c t="s" s="4" r="A13">
        <v>295</v>
      </c>
      <c t="s" s="4" r="B13">
        <v>296</v>
      </c>
    </row>
    <row r="14" spans="1:2">
      <c t="s" s="4" r="A14">
        <v>297</v>
      </c>
      <c t="s" s="4" r="B14">
        <v>298</v>
      </c>
    </row>
    <row r="15" spans="1:2">
      <c t="s" s="4" r="A15">
        <v>303</v>
      </c>
    </row>
    <row r="16" spans="1:2">
      <c t="s" s="4" r="A16">
        <v>289</v>
      </c>
      <c t="s" s="4" r="B16">
        <v>304</v>
      </c>
    </row>
    <row r="17" spans="1:2">
      <c t="s" s="4" r="A17">
        <v>291</v>
      </c>
      <c t="s" s="4" r="B17">
        <v>305</v>
      </c>
    </row>
    <row r="18" spans="1:2">
      <c t="s" s="4" r="A18">
        <v>293</v>
      </c>
      <c t="s" s="4" r="B18">
        <v>306</v>
      </c>
    </row>
    <row r="19" spans="1:2">
      <c t="s" s="4" r="A19">
        <v>295</v>
      </c>
      <c t="s" s="4" r="B19">
        <v>296</v>
      </c>
    </row>
    <row r="20" spans="1:2">
      <c t="s" s="4" r="A20">
        <v>297</v>
      </c>
      <c t="s" s="4" r="B20">
        <v>307</v>
      </c>
    </row>
    <row r="21" spans="1:2">
      <c t="s" s="4" r="A21">
        <v>308</v>
      </c>
    </row>
    <row r="22" spans="1:2">
      <c t="s" s="4" r="A22">
        <v>289</v>
      </c>
      <c t="s" s="4" r="B22">
        <v>309</v>
      </c>
    </row>
    <row r="23" spans="1:2">
      <c t="s" s="4" r="A23">
        <v>291</v>
      </c>
      <c t="s" s="4" r="B23">
        <v>310</v>
      </c>
    </row>
    <row r="24" spans="1:2">
      <c t="s" s="4" r="A24">
        <v>293</v>
      </c>
      <c t="s" s="4" r="B24">
        <v>311</v>
      </c>
    </row>
    <row r="25" spans="1:2">
      <c t="s" s="4" r="A25">
        <v>295</v>
      </c>
      <c t="s" s="4" r="B25">
        <v>296</v>
      </c>
    </row>
    <row r="26" spans="1:2">
      <c t="s" s="4" r="A26">
        <v>297</v>
      </c>
      <c t="s" s="4" r="B26">
        <v>298</v>
      </c>
    </row>
    <row r="27" spans="1:2">
      <c t="s" s="4" r="A27">
        <v>312</v>
      </c>
    </row>
    <row r="28" spans="1:2">
      <c t="s" s="4" r="A28">
        <v>289</v>
      </c>
      <c t="s" s="4" r="B28">
        <v>313</v>
      </c>
    </row>
    <row r="29" spans="1:2">
      <c t="s" s="4" r="A29">
        <v>291</v>
      </c>
      <c t="s" s="4" r="B29">
        <v>314</v>
      </c>
    </row>
    <row r="30" spans="1:2">
      <c t="s" s="4" r="A30">
        <v>293</v>
      </c>
      <c t="s" s="4" r="B30">
        <v>315</v>
      </c>
    </row>
    <row r="31" spans="1:2">
      <c t="s" s="4" r="A31">
        <v>295</v>
      </c>
      <c t="s" s="4" r="B31">
        <v>296</v>
      </c>
    </row>
    <row r="32" spans="1:2">
      <c t="s" s="4" r="A32">
        <v>297</v>
      </c>
      <c t="s" s="4" r="B32">
        <v>316</v>
      </c>
    </row>
    <row r="33" spans="1:2">
      <c t="s" s="4" r="A33">
        <v>317</v>
      </c>
    </row>
    <row r="34" spans="1:2">
      <c t="s" s="4" r="A34">
        <v>289</v>
      </c>
      <c t="s" s="4" r="B34">
        <v>318</v>
      </c>
    </row>
    <row r="35" spans="1:2">
      <c t="s" s="4" r="A35">
        <v>291</v>
      </c>
      <c t="s" s="4" r="B35">
        <v>319</v>
      </c>
    </row>
    <row r="36" spans="1:2">
      <c t="s" s="4" r="A36">
        <v>293</v>
      </c>
      <c t="s" s="4" r="B36">
        <v>320</v>
      </c>
    </row>
    <row r="37" spans="1:2">
      <c t="s" s="4" r="A37">
        <v>295</v>
      </c>
      <c t="s" s="4" r="B37">
        <v>296</v>
      </c>
    </row>
    <row r="38" spans="1:2">
      <c t="s" s="4" r="A38">
        <v>297</v>
      </c>
      <c t="s" s="4" r="B38">
        <v>321</v>
      </c>
    </row>
    <row r="39" spans="1:2">
      <c t="s" s="4" r="A39">
        <v>322</v>
      </c>
    </row>
    <row r="40" spans="1:2">
      <c t="s" s="4" r="A40">
        <v>289</v>
      </c>
      <c t="s" s="4" r="B40">
        <v>323</v>
      </c>
    </row>
    <row r="41" spans="1:2">
      <c t="s" s="4" r="A41">
        <v>291</v>
      </c>
      <c t="s" s="4" r="B41">
        <v>324</v>
      </c>
    </row>
    <row r="42" spans="1:2">
      <c t="s" s="4" r="A42">
        <v>293</v>
      </c>
      <c t="s" s="4" r="B42">
        <v>325</v>
      </c>
    </row>
    <row r="43" spans="1:2">
      <c t="s" s="4" r="A43">
        <v>295</v>
      </c>
      <c t="s" s="4" r="B43">
        <v>296</v>
      </c>
    </row>
    <row r="44" spans="1:2">
      <c t="s" s="4" r="A44">
        <v>297</v>
      </c>
      <c t="s" s="4" r="B44">
        <v>326</v>
      </c>
    </row>
    <row r="45" spans="1:2">
      <c t="s" s="4" r="A45">
        <v>327</v>
      </c>
    </row>
    <row r="46" spans="1:2">
      <c t="s" s="4" r="A46">
        <v>289</v>
      </c>
      <c t="s" s="4" r="B46">
        <v>328</v>
      </c>
    </row>
    <row r="47" spans="1:2">
      <c t="s" s="4" r="A47">
        <v>291</v>
      </c>
      <c t="s" s="4" r="B47">
        <v>329</v>
      </c>
    </row>
    <row r="48" spans="1:2">
      <c t="s" s="4" r="A48">
        <v>293</v>
      </c>
      <c t="s" s="4" r="B48">
        <v>330</v>
      </c>
    </row>
    <row r="49" spans="1:2">
      <c t="s" s="4" r="A49">
        <v>295</v>
      </c>
      <c t="s" s="4" r="B49">
        <v>296</v>
      </c>
    </row>
    <row r="50" spans="1:2">
      <c t="s" s="4" r="A50">
        <v>297</v>
      </c>
      <c t="s" s="4" r="B50">
        <v>298</v>
      </c>
    </row>
    <row r="51" spans="1:2">
      <c t="s" s="4" r="A51">
        <v>331</v>
      </c>
    </row>
    <row r="52" spans="1:2">
      <c t="s" s="4" r="A52">
        <v>289</v>
      </c>
      <c t="s" s="4" r="B52">
        <v>332</v>
      </c>
    </row>
    <row r="53" spans="1:2">
      <c t="s" s="4" r="A53">
        <v>291</v>
      </c>
      <c t="s" s="4" r="B53">
        <v>333</v>
      </c>
    </row>
    <row r="54" spans="1:2">
      <c t="s" s="4" r="A54">
        <v>293</v>
      </c>
      <c t="s" s="4" r="B54">
        <v>334</v>
      </c>
    </row>
    <row r="55" spans="1:2">
      <c t="s" s="4" r="A55">
        <v>295</v>
      </c>
      <c t="s" s="4" r="B55">
        <v>296</v>
      </c>
    </row>
    <row r="56" spans="1:2">
      <c t="s" s="4" r="A56">
        <v>297</v>
      </c>
      <c t="s" s="4" r="B56">
        <v>321</v>
      </c>
    </row>
    <row r="57" spans="1:2">
      <c t="s" s="4" r="A57">
        <v>335</v>
      </c>
    </row>
    <row r="58" spans="1:2">
      <c t="s" s="4" r="A58">
        <v>289</v>
      </c>
      <c t="s" s="4" r="B58">
        <v>336</v>
      </c>
    </row>
    <row r="59" spans="1:2">
      <c t="s" s="4" r="A59">
        <v>291</v>
      </c>
      <c t="s" s="4" r="B59">
        <v>329</v>
      </c>
    </row>
    <row r="60" spans="1:2">
      <c t="s" s="4" r="A60">
        <v>293</v>
      </c>
      <c t="s" s="4" r="B60">
        <v>330</v>
      </c>
    </row>
    <row r="61" spans="1:2">
      <c t="s" s="4" r="A61">
        <v>295</v>
      </c>
      <c t="s" s="4" r="B61">
        <v>296</v>
      </c>
    </row>
    <row r="62" spans="1:2">
      <c t="s" s="4" r="A62">
        <v>297</v>
      </c>
      <c t="s" s="4" r="B62">
        <v>321</v>
      </c>
    </row>
    <row r="63" spans="1:2">
      <c t="s" s="4" r="A63">
        <v>337</v>
      </c>
    </row>
    <row r="64" spans="1:2">
      <c t="s" s="4" r="A64">
        <v>289</v>
      </c>
      <c t="s" s="4" r="B64">
        <v>338</v>
      </c>
    </row>
    <row r="65" spans="1:2">
      <c t="s" s="4" r="A65">
        <v>291</v>
      </c>
      <c t="s" s="4" r="B65">
        <v>339</v>
      </c>
    </row>
    <row r="66" spans="1:2">
      <c t="s" s="4" r="A66">
        <v>293</v>
      </c>
      <c t="s" s="4" r="B66">
        <v>340</v>
      </c>
    </row>
    <row r="67" spans="1:2">
      <c t="s" s="4" r="A67">
        <v>295</v>
      </c>
      <c t="s" s="4" r="B67">
        <v>296</v>
      </c>
    </row>
    <row r="68" spans="1:2">
      <c t="s" s="4" r="A68">
        <v>297</v>
      </c>
      <c t="s" s="4" r="B68">
        <v>341</v>
      </c>
    </row>
    <row r="69" spans="1:2">
      <c t="s" s="4" r="A69">
        <v>342</v>
      </c>
    </row>
    <row r="70" spans="1:2">
      <c t="s" s="4" r="A70">
        <v>289</v>
      </c>
      <c t="s" s="4" r="B70">
        <v>343</v>
      </c>
    </row>
    <row r="71" spans="1:2">
      <c t="s" s="4" r="A71">
        <v>291</v>
      </c>
      <c t="s" s="4" r="B71">
        <v>344</v>
      </c>
    </row>
    <row r="72" spans="1:2">
      <c t="s" s="4" r="A72">
        <v>293</v>
      </c>
      <c t="s" s="4" r="B72">
        <v>345</v>
      </c>
    </row>
    <row r="73" spans="1:2">
      <c t="s" s="4" r="A73">
        <v>295</v>
      </c>
      <c t="s" s="4" r="B73">
        <v>296</v>
      </c>
    </row>
    <row r="74" spans="1:2">
      <c t="s" s="4" r="A74">
        <v>297</v>
      </c>
      <c t="s" s="4" r="B74">
        <v>346</v>
      </c>
    </row>
    <row r="75" spans="1:2">
      <c t="s" s="4" r="A75">
        <v>347</v>
      </c>
    </row>
    <row r="76" spans="1:2">
      <c t="s" s="4" r="A76">
        <v>289</v>
      </c>
      <c t="s" s="4" r="B76">
        <v>348</v>
      </c>
    </row>
    <row r="77" spans="1:2">
      <c t="s" s="4" r="A77">
        <v>291</v>
      </c>
      <c t="s" s="4" r="B77">
        <v>349</v>
      </c>
    </row>
    <row r="78" spans="1:2">
      <c t="s" s="4" r="A78">
        <v>293</v>
      </c>
      <c t="s" s="4" r="B78">
        <v>325</v>
      </c>
    </row>
    <row r="79" spans="1:2">
      <c t="s" s="4" r="A79">
        <v>295</v>
      </c>
      <c t="s" s="4" r="B79">
        <v>296</v>
      </c>
    </row>
    <row r="80" spans="1:2">
      <c t="s" s="4" r="A80">
        <v>297</v>
      </c>
      <c t="s" s="4" r="B80">
        <v>350</v>
      </c>
    </row>
    <row r="81" spans="1:2">
      <c t="s" s="4" r="A81">
        <v>351</v>
      </c>
    </row>
    <row r="82" spans="1:2">
      <c t="s" s="4" r="A82">
        <v>289</v>
      </c>
      <c t="s" s="4" r="B82">
        <v>352</v>
      </c>
    </row>
    <row r="83" spans="1:2">
      <c t="s" s="4" r="A83">
        <v>291</v>
      </c>
      <c t="s" s="4" r="B83">
        <v>353</v>
      </c>
    </row>
    <row r="84" spans="1:2">
      <c t="s" s="4" r="A84">
        <v>293</v>
      </c>
      <c t="s" s="4" r="B84">
        <v>354</v>
      </c>
    </row>
    <row r="85" spans="1:2">
      <c t="s" s="4" r="A85">
        <v>295</v>
      </c>
      <c t="s" s="4" r="B85">
        <v>355</v>
      </c>
    </row>
    <row r="86" spans="1:2">
      <c t="s" s="4" r="A86">
        <v>297</v>
      </c>
      <c t="s" s="4" r="B86">
        <v>356</v>
      </c>
    </row>
    <row r="87" spans="1:2">
      <c t="s" s="4" r="A87">
        <v>357</v>
      </c>
    </row>
    <row r="88" spans="1:2">
      <c t="s" s="4" r="A88">
        <v>289</v>
      </c>
      <c t="s" s="4" r="B88">
        <v>358</v>
      </c>
    </row>
    <row r="89" spans="1:2">
      <c t="s" s="4" r="A89">
        <v>291</v>
      </c>
      <c t="s" s="4" r="B89">
        <v>359</v>
      </c>
    </row>
    <row r="90" spans="1:2">
      <c t="s" s="4" r="A90">
        <v>293</v>
      </c>
      <c t="s" s="4" r="B90">
        <v>360</v>
      </c>
    </row>
    <row r="91" spans="1:2">
      <c t="s" s="4" r="A91">
        <v>295</v>
      </c>
      <c t="s" s="4" r="B91">
        <v>296</v>
      </c>
    </row>
    <row r="92" spans="1:2">
      <c t="s" s="4" r="A92">
        <v>297</v>
      </c>
      <c t="s" s="4" r="B92">
        <v>298</v>
      </c>
    </row>
    <row r="93" spans="1:2">
      <c t="s" s="4" r="A93">
        <v>361</v>
      </c>
    </row>
    <row r="94" spans="1:2">
      <c t="s" s="4" r="A94">
        <v>289</v>
      </c>
      <c t="s" s="4" r="B94">
        <v>362</v>
      </c>
    </row>
    <row r="95" spans="1:2">
      <c t="s" s="4" r="A95">
        <v>291</v>
      </c>
      <c t="s" s="4" r="B95">
        <v>363</v>
      </c>
    </row>
    <row r="96" spans="1:2">
      <c t="s" s="4" r="A96">
        <v>293</v>
      </c>
      <c t="s" s="4" r="B96">
        <v>364</v>
      </c>
    </row>
    <row r="97" spans="1:2">
      <c t="s" s="4" r="A97">
        <v>295</v>
      </c>
      <c t="s" s="4" r="B97">
        <v>355</v>
      </c>
    </row>
    <row r="98" spans="1:2">
      <c t="s" s="4" r="A98">
        <v>297</v>
      </c>
      <c t="s" s="4" r="B98">
        <v>365</v>
      </c>
    </row>
    <row r="99" spans="1:2">
      <c t="s" s="4" r="A99">
        <v>366</v>
      </c>
    </row>
    <row r="100" spans="1:2">
      <c t="s" s="4" r="A100">
        <v>289</v>
      </c>
      <c t="s" s="4" r="B100">
        <v>367</v>
      </c>
    </row>
    <row r="101" spans="1:2">
      <c t="s" s="4" r="A101">
        <v>291</v>
      </c>
      <c t="s" s="4" r="B101">
        <v>359</v>
      </c>
    </row>
    <row r="102" spans="1:2">
      <c t="s" s="4" r="A102">
        <v>293</v>
      </c>
      <c t="s" s="4" r="B102">
        <v>368</v>
      </c>
    </row>
    <row r="103" spans="1:2">
      <c t="s" s="4" r="A103">
        <v>295</v>
      </c>
      <c t="s" s="4" r="B103">
        <v>296</v>
      </c>
    </row>
    <row r="104" spans="1:2">
      <c t="s" s="4" r="A104">
        <v>297</v>
      </c>
      <c t="s" s="4" r="B104">
        <v>298</v>
      </c>
    </row>
    <row r="105" spans="1:2">
      <c t="s" s="4" r="A105">
        <v>369</v>
      </c>
    </row>
    <row r="106" spans="1:2">
      <c t="s" s="4" r="A106">
        <v>289</v>
      </c>
      <c t="s" s="4" r="B106">
        <v>370</v>
      </c>
    </row>
    <row r="107" spans="1:2">
      <c t="s" s="4" r="A107">
        <v>291</v>
      </c>
      <c t="s" s="4" r="B107">
        <v>371</v>
      </c>
    </row>
    <row r="108" spans="1:2">
      <c t="s" s="4" r="A108">
        <v>293</v>
      </c>
      <c t="s" s="4" r="B108">
        <v>372</v>
      </c>
    </row>
    <row r="109" spans="1:2">
      <c t="s" s="4" r="A109">
        <v>295</v>
      </c>
      <c t="s" s="4" r="B109">
        <v>296</v>
      </c>
    </row>
    <row r="110" spans="1:2">
      <c t="s" s="4" r="A110">
        <v>297</v>
      </c>
      <c t="s" s="4" r="B110">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t="s" s="1" r="A1">
        <v>373</v>
      </c>
      <c t="s" s="2" r="B1">
        <v>374</v>
      </c>
    </row>
    <row r="2" spans="1:3">
      <c t="s" s="2" r="B2">
        <v>375</v>
      </c>
      <c t="s" s="2" r="C2">
        <v>376</v>
      </c>
    </row>
    <row r="3" spans="1:3">
      <c t="s" s="4" r="A3">
        <v>377</v>
      </c>
    </row>
    <row r="4" spans="1:3">
      <c t="s" s="4" r="A4">
        <v>378</v>
      </c>
      <c t="s" s="4" r="C4">
        <v>379</v>
      </c>
    </row>
    <row r="5" spans="1:3">
      <c t="s" s="4" r="A5">
        <v>380</v>
      </c>
    </row>
    <row r="6" spans="1:3">
      <c t="s" s="4" r="A6">
        <v>378</v>
      </c>
      <c t="s" s="4" r="C6">
        <v>379</v>
      </c>
    </row>
    <row r="7" spans="1:3">
      <c t="s" s="4" r="A7">
        <v>381</v>
      </c>
    </row>
    <row r="8" spans="1:3">
      <c t="s" s="4" r="A8">
        <v>378</v>
      </c>
      <c t="s" s="4" r="B8">
        <v>296</v>
      </c>
    </row>
    <row r="9" spans="1:3">
      <c t="s" s="4" r="A9">
        <v>377</v>
      </c>
    </row>
    <row r="10" spans="1:3">
      <c t="s" s="4" r="A10">
        <v>378</v>
      </c>
      <c t="s" s="4" r="B10">
        <v>379</v>
      </c>
    </row>
    <row r="11" spans="1:3">
      <c t="s" s="4" r="A11">
        <v>380</v>
      </c>
    </row>
    <row r="12" spans="1:3">
      <c t="s" s="4" r="A12">
        <v>378</v>
      </c>
      <c t="s" s="4" r="B12">
        <v>379</v>
      </c>
    </row>
    <row r="13" spans="1:3">
      <c t="s" s="4" r="A13">
        <v>382</v>
      </c>
    </row>
    <row r="14" spans="1:3">
      <c t="s" s="4" r="A14">
        <v>378</v>
      </c>
      <c t="s" s="4" r="B14">
        <v>296</v>
      </c>
    </row>
    <row r="15" spans="1:3">
      <c t="s" s="4" r="A15">
        <v>383</v>
      </c>
    </row>
    <row r="16" spans="1:3">
      <c t="s" s="4" r="A16">
        <v>378</v>
      </c>
      <c t="s" s="4" r="B16">
        <v>384</v>
      </c>
    </row>
    <row r="17" spans="1:3">
      <c t="s" s="4" r="A17">
        <v>385</v>
      </c>
    </row>
    <row r="18" spans="1:3">
      <c t="s" s="4" r="A18">
        <v>378</v>
      </c>
      <c t="s" s="4" r="B18">
        <v>386</v>
      </c>
    </row>
    <row r="19" spans="1:3">
      <c t="s" s="4" r="A19">
        <v>387</v>
      </c>
    </row>
    <row r="20" spans="1:3">
      <c t="s" s="4" r="A20">
        <v>388</v>
      </c>
      <c t="n" s="7" r="C20">
        <v>9070000</v>
      </c>
    </row>
    <row r="21" spans="1:3">
      <c t="s" s="4" r="A21">
        <v>389</v>
      </c>
      <c t="n" s="9" r="C21">
        <v>0.35</v>
      </c>
    </row>
    <row r="22" spans="1:3">
      <c t="s" s="4" r="A22">
        <v>390</v>
      </c>
      <c t="n" s="7" r="C22">
        <v>25500</v>
      </c>
    </row>
    <row r="23" spans="1:3">
      <c t="s" s="4" r="A23">
        <v>391</v>
      </c>
      <c t="n" s="7" r="C23">
        <v>3200000</v>
      </c>
    </row>
    <row r="24" spans="1:3">
      <c t="s" s="4" r="A24">
        <v>392</v>
      </c>
    </row>
    <row r="25" spans="1:3">
      <c t="s" s="4" r="A25">
        <v>388</v>
      </c>
      <c t="n" s="7" r="B25">
        <v>1842000</v>
      </c>
    </row>
    <row r="26" spans="1:3">
      <c t="s" s="4" r="A26">
        <v>389</v>
      </c>
      <c t="n" s="9" r="B26">
        <v>0.52</v>
      </c>
    </row>
    <row r="27" spans="1:3">
      <c t="s" s="4" r="A27">
        <v>391</v>
      </c>
      <c t="n" s="7" r="B27">
        <v>957840</v>
      </c>
    </row>
    <row r="28" spans="1:3">
      <c t="s" s="4" r="A28">
        <v>393</v>
      </c>
    </row>
    <row r="29" spans="1:3">
      <c t="s" s="4" r="A29">
        <v>388</v>
      </c>
      <c t="n" s="7" r="B29">
        <v>13260000</v>
      </c>
    </row>
    <row r="30" spans="1:3">
      <c t="s" s="4" r="A30">
        <v>389</v>
      </c>
      <c t="n" s="9" r="B30">
        <v>0.6</v>
      </c>
    </row>
    <row r="31" spans="1:3">
      <c t="s" s="4" r="A31">
        <v>390</v>
      </c>
      <c t="n" s="7" r="B31">
        <v>6000</v>
      </c>
    </row>
    <row r="32" spans="1:3">
      <c t="s" s="4" r="A32">
        <v>391</v>
      </c>
      <c t="n" s="5" r="B32">
        <v>7962000</v>
      </c>
    </row>
    <row r="33" spans="1:3">
      <c t="s" s="4" r="A33">
        <v>394</v>
      </c>
    </row>
    <row r="34" spans="1:3">
      <c t="s" s="4" r="A34">
        <v>388</v>
      </c>
      <c t="n" s="7" r="B34">
        <v>2080200</v>
      </c>
    </row>
    <row r="35" spans="1:3">
      <c t="s" s="4" r="A35">
        <v>389</v>
      </c>
      <c t="n" s="9" r="B35">
        <v>0.52</v>
      </c>
    </row>
    <row r="36" spans="1:3">
      <c t="s" s="4" r="A36">
        <v>391</v>
      </c>
      <c t="n" s="7" r="B36">
        <v>1081740</v>
      </c>
    </row>
    <row r="37" spans="1:3">
      <c t="s" s="4" r="A37">
        <v>395</v>
      </c>
    </row>
    <row r="38" spans="1:3">
      <c t="s" s="4" r="A38">
        <v>388</v>
      </c>
      <c t="n" s="7" r="B38">
        <v>486171</v>
      </c>
    </row>
    <row r="39" spans="1:3">
      <c t="s" s="4" r="A39">
        <v>389</v>
      </c>
      <c t="n" s="9" r="B39">
        <v>0.52</v>
      </c>
    </row>
    <row r="40" spans="1:3">
      <c t="s" s="4" r="A40">
        <v>391</v>
      </c>
      <c t="n" s="7" r="B40">
        <v>25280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3"/>
    <col customWidth="1" max="2" min="2" width="59"/>
  </cols>
  <sheetData>
    <row r="1" spans="1:2">
      <c t="s" s="1" r="A1">
        <v>396</v>
      </c>
      <c t="s" s="2" r="B1">
        <v>1</v>
      </c>
    </row>
    <row r="2" spans="1:2">
      <c t="s" s="2" r="B2">
        <v>2</v>
      </c>
    </row>
    <row r="3" spans="1:2">
      <c t="s" s="4" r="A3">
        <v>397</v>
      </c>
    </row>
    <row r="4" spans="1:2">
      <c t="s" s="3" r="A4">
        <v>398</v>
      </c>
    </row>
    <row r="5" spans="1:2">
      <c t="s" s="4" r="A5">
        <v>399</v>
      </c>
      <c t="s" s="4" r="B5">
        <v>400</v>
      </c>
    </row>
    <row r="6" spans="1:2">
      <c t="s" s="4" r="A6">
        <v>401</v>
      </c>
    </row>
    <row r="7" spans="1:2">
      <c t="s" s="3" r="A7">
        <v>208</v>
      </c>
    </row>
    <row r="8" spans="1:2">
      <c t="s" s="4" r="A8">
        <v>402</v>
      </c>
      <c t="s" s="4" r="B8">
        <v>403</v>
      </c>
    </row>
    <row r="9" spans="1:2">
      <c t="s" s="4" r="A9">
        <v>404</v>
      </c>
    </row>
    <row r="10" spans="1:2">
      <c t="s" s="3" r="A10">
        <v>398</v>
      </c>
    </row>
    <row r="11" spans="1:2">
      <c t="s" s="4" r="A11">
        <v>399</v>
      </c>
      <c t="s" s="4" r="B11">
        <v>405</v>
      </c>
    </row>
    <row r="12" spans="1:2">
      <c t="s" s="4" r="A12">
        <v>406</v>
      </c>
    </row>
    <row r="13" spans="1:2">
      <c t="s" s="3" r="A13">
        <v>398</v>
      </c>
    </row>
    <row r="14" spans="1:2">
      <c t="s" s="4" r="A14">
        <v>399</v>
      </c>
      <c t="s" s="4" r="B14">
        <v>407</v>
      </c>
    </row>
    <row r="15" spans="1:2">
      <c t="s" s="4" r="A15">
        <v>408</v>
      </c>
    </row>
    <row r="16" spans="1:2">
      <c t="s" s="3" r="A16">
        <v>398</v>
      </c>
    </row>
    <row r="17" spans="1:2">
      <c t="s" s="4" r="A17">
        <v>399</v>
      </c>
      <c t="s" s="4" r="B17">
        <v>405</v>
      </c>
    </row>
    <row r="18" spans="1:2">
      <c t="s" s="3" r="A18">
        <v>208</v>
      </c>
    </row>
    <row r="19" spans="1:2">
      <c t="s" s="4" r="A19">
        <v>402</v>
      </c>
      <c t="s" s="4" r="B19">
        <v>403</v>
      </c>
    </row>
    <row r="20" spans="1:2">
      <c t="s" s="4" r="A20">
        <v>409</v>
      </c>
    </row>
    <row r="21" spans="1:2">
      <c t="s" s="3" r="A21">
        <v>398</v>
      </c>
    </row>
    <row r="22" spans="1:2">
      <c t="s" s="4" r="A22">
        <v>399</v>
      </c>
      <c t="s" s="4" r="B22">
        <v>407</v>
      </c>
    </row>
    <row r="23" spans="1:2">
      <c t="s" s="3" r="A23">
        <v>208</v>
      </c>
    </row>
    <row r="24" spans="1:2">
      <c t="s" s="4" r="A24">
        <v>402</v>
      </c>
      <c t="s" s="4" r="B24">
        <v>410</v>
      </c>
    </row>
    <row r="25" spans="1:2">
      <c t="s" s="4" r="A25">
        <v>411</v>
      </c>
    </row>
    <row r="26" spans="1:2">
      <c t="s" s="3" r="A26">
        <v>398</v>
      </c>
    </row>
    <row r="27" spans="1:2">
      <c t="s" s="4" r="A27">
        <v>412</v>
      </c>
      <c t="s" s="4" r="B27">
        <v>4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21"/>
  </cols>
  <sheetData>
    <row r="1" spans="1:2">
      <c t="s" s="1" r="A1">
        <v>414</v>
      </c>
      <c t="s" s="2" r="B1">
        <v>415</v>
      </c>
    </row>
    <row r="2" spans="1:2">
      <c t="s" s="3" r="A2">
        <v>143</v>
      </c>
    </row>
    <row r="3" spans="1:2">
      <c t="n" s="5" r="A3">
        <v>2016</v>
      </c>
      <c t="n" s="7" r="B3">
        <v>24609</v>
      </c>
    </row>
    <row r="4" spans="1:2">
      <c t="n" s="5" r="A4">
        <v>2017</v>
      </c>
      <c t="n" s="5" r="B4">
        <v>2685</v>
      </c>
    </row>
    <row r="5" spans="1:2">
      <c t="s" s="4" r="A5">
        <v>416</v>
      </c>
      <c t="n" s="7" r="B5">
        <v>2729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t="s" s="1" r="A1">
        <v>417</v>
      </c>
      <c t="s" s="2" r="B1">
        <v>1</v>
      </c>
    </row>
    <row r="2" spans="1:3">
      <c t="s" s="2" r="B2">
        <v>2</v>
      </c>
      <c t="s" s="2" r="C2">
        <v>73</v>
      </c>
    </row>
    <row r="3" spans="1:3">
      <c t="s" s="4" r="A3">
        <v>418</v>
      </c>
    </row>
    <row r="4" spans="1:3">
      <c t="s" s="4" r="A4">
        <v>419</v>
      </c>
      <c t="n" s="10" r="B4">
        <v>4.47</v>
      </c>
      <c t="n" s="10" r="C4">
        <v>3.28</v>
      </c>
    </row>
    <row r="5" spans="1:3">
      <c t="s" s="4" r="A5">
        <v>420</v>
      </c>
    </row>
    <row r="6" spans="1:3">
      <c t="s" s="4" r="A6">
        <v>419</v>
      </c>
      <c t="n" s="10" r="B6">
        <v>3.74</v>
      </c>
      <c t="n" s="10" r="C6">
        <v>3.27</v>
      </c>
    </row>
    <row r="7" spans="1:3">
      <c t="s" s="4" r="A7">
        <v>421</v>
      </c>
    </row>
    <row r="8" spans="1:3">
      <c t="s" s="4" r="A8">
        <v>419</v>
      </c>
      <c t="n" s="10" r="B8">
        <v>6.37</v>
      </c>
      <c t="n" s="10" r="C8">
        <v>6.16</v>
      </c>
    </row>
    <row r="9" spans="1:3">
      <c t="s" s="4" r="A9">
        <v>422</v>
      </c>
    </row>
    <row r="10" spans="1:3">
      <c t="s" s="4" r="A10">
        <v>419</v>
      </c>
      <c t="n" s="10" r="B10">
        <v>6.19</v>
      </c>
      <c t="n" s="10" r="C10">
        <v>6.14</v>
      </c>
    </row>
    <row r="11" spans="1:3">
      <c t="s" s="4" r="A11">
        <v>423</v>
      </c>
    </row>
    <row r="12" spans="1:3">
      <c t="s" s="4" r="A12">
        <v>419</v>
      </c>
      <c t="n" s="10" r="B12">
        <v>7.75</v>
      </c>
      <c t="n" s="10" r="C12">
        <v>7.7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s="1" r="A1">
        <v>424</v>
      </c>
      <c t="s" s="2" r="B1">
        <v>72</v>
      </c>
      <c t="s" s="2" r="D1">
        <v>1</v>
      </c>
    </row>
    <row r="2" spans="1:5">
      <c t="s" s="2" r="B2">
        <v>2</v>
      </c>
      <c t="s" s="2" r="C2">
        <v>73</v>
      </c>
      <c t="s" s="2" r="D2">
        <v>2</v>
      </c>
      <c t="s" s="2" r="E2">
        <v>73</v>
      </c>
    </row>
    <row r="3" spans="1:5">
      <c t="s" s="3" r="A3">
        <v>143</v>
      </c>
    </row>
    <row r="4" spans="1:5">
      <c t="s" s="4" r="A4">
        <v>425</v>
      </c>
      <c t="n" s="7" r="B4">
        <v>17644</v>
      </c>
      <c t="n" s="7" r="C4">
        <v>22172</v>
      </c>
      <c t="n" s="7" r="D4">
        <v>31759</v>
      </c>
      <c t="n" s="7" r="E4">
        <v>41068</v>
      </c>
    </row>
    <row r="5" spans="1:5">
      <c t="s" s="4" r="A5">
        <v>426</v>
      </c>
      <c t="n" s="7" r="B5">
        <v>168</v>
      </c>
      <c t="n" s="7" r="C5">
        <v>0</v>
      </c>
      <c t="n" s="5" r="D5">
        <v>305</v>
      </c>
      <c t="n" s="7" r="E5">
        <v>56</v>
      </c>
    </row>
    <row r="6" spans="1:5">
      <c t="s" s="4" r="A6">
        <v>427</v>
      </c>
      <c t="n" s="7" r="D6">
        <v>3134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 customWidth="1" max="5" min="5" width="14"/>
  </cols>
  <sheetData>
    <row r="1" spans="1:5">
      <c t="s" s="1" r="A1">
        <v>428</v>
      </c>
      <c t="s" s="2" r="B1">
        <v>2</v>
      </c>
      <c t="s" s="2" r="C1">
        <v>23</v>
      </c>
      <c t="s" s="2" r="D1">
        <v>73</v>
      </c>
      <c t="s" s="2" r="E1">
        <v>429</v>
      </c>
    </row>
    <row r="2" spans="1:5">
      <c t="s" s="4" r="A2">
        <v>32</v>
      </c>
      <c t="n" s="7" r="B2">
        <v>878683</v>
      </c>
      <c t="n" s="7" r="C2">
        <v>1119113</v>
      </c>
      <c t="n" s="7" r="D2">
        <v>71516</v>
      </c>
    </row>
    <row r="3" spans="1:5">
      <c t="s" s="4" r="A3">
        <v>25</v>
      </c>
      <c t="n" s="5" r="B3">
        <v>658759</v>
      </c>
      <c t="n" s="5" r="C3">
        <v>623370</v>
      </c>
      <c t="n" s="7" r="D3">
        <v>623370</v>
      </c>
      <c t="n" s="7" r="E3">
        <v>155058</v>
      </c>
    </row>
    <row r="4" spans="1:5">
      <c t="s" s="4" r="A4">
        <v>41</v>
      </c>
      <c t="n" s="5" r="B4">
        <v>900742</v>
      </c>
      <c t="n" s="7" r="C4">
        <v>263663</v>
      </c>
    </row>
    <row r="5" spans="1:5">
      <c t="s" s="4" r="A5">
        <v>34</v>
      </c>
      <c t="n" s="5" r="B5">
        <v>1413769</v>
      </c>
      <c t="s" s="4" r="C5">
        <v>35</v>
      </c>
    </row>
    <row r="6" spans="1:5">
      <c t="s" s="4" r="A6">
        <v>430</v>
      </c>
    </row>
    <row r="7" spans="1:5">
      <c t="s" s="4" r="A7">
        <v>32</v>
      </c>
      <c t="n" s="5" r="B7">
        <v>4292</v>
      </c>
    </row>
    <row r="8" spans="1:5">
      <c t="s" s="4" r="A8">
        <v>26</v>
      </c>
      <c t="n" s="5" r="B8">
        <v>142111</v>
      </c>
    </row>
    <row r="9" spans="1:5">
      <c t="s" s="4" r="A9">
        <v>431</v>
      </c>
      <c t="n" s="5" r="B9">
        <v>16332</v>
      </c>
    </row>
    <row r="10" spans="1:5">
      <c t="s" s="4" r="A10">
        <v>25</v>
      </c>
      <c t="n" s="5" r="B10">
        <v>24735</v>
      </c>
    </row>
    <row r="11" spans="1:5">
      <c t="s" s="4" r="A11">
        <v>41</v>
      </c>
      <c t="n" s="5" r="B11">
        <v>-251382</v>
      </c>
    </row>
    <row r="12" spans="1:5">
      <c t="s" s="4" r="A12">
        <v>432</v>
      </c>
      <c t="n" s="5" r="B12">
        <v>-63912</v>
      </c>
    </row>
    <row r="13" spans="1:5">
      <c t="s" s="4" r="A13">
        <v>58</v>
      </c>
      <c t="n" s="5" r="B13">
        <v>-15345</v>
      </c>
    </row>
    <row r="14" spans="1:5">
      <c t="s" s="4" r="A14">
        <v>34</v>
      </c>
      <c t="n" s="5" r="B14">
        <v>1413769</v>
      </c>
    </row>
    <row r="15" spans="1:5">
      <c t="s" s="4" r="A15">
        <v>433</v>
      </c>
      <c t="n" s="7" r="B15">
        <v>133451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21"/>
  </cols>
  <sheetData>
    <row r="1" spans="1:2">
      <c t="s" s="1" r="A1">
        <v>434</v>
      </c>
      <c t="s" s="2" r="B1">
        <v>1</v>
      </c>
    </row>
    <row r="2" spans="1:2">
      <c t="s" s="2" r="B2">
        <v>415</v>
      </c>
    </row>
    <row r="3" spans="1:2">
      <c t="s" s="3" r="A3">
        <v>146</v>
      </c>
    </row>
    <row r="4" spans="1:2">
      <c t="s" s="4" r="A4">
        <v>435</v>
      </c>
      <c t="n" s="7" r="B4">
        <v>727350</v>
      </c>
    </row>
    <row r="5" spans="1:2">
      <c t="s" s="4" r="A5">
        <v>436</v>
      </c>
      <c t="n" s="7" r="B5">
        <v>304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t="s" s="1" r="A1">
        <v>437</v>
      </c>
      <c t="s" s="2" r="B1">
        <v>374</v>
      </c>
    </row>
    <row r="2" spans="1:3">
      <c t="s" s="2" r="B2">
        <v>2</v>
      </c>
      <c t="s" s="2" r="C2">
        <v>23</v>
      </c>
    </row>
    <row r="3" spans="1:3">
      <c t="s" s="4" r="A3">
        <v>34</v>
      </c>
      <c t="n" s="7" r="B3">
        <v>1413769</v>
      </c>
      <c t="s" s="4" r="C3">
        <v>35</v>
      </c>
    </row>
    <row r="4" spans="1:3">
      <c t="s" s="4" r="A4">
        <v>438</v>
      </c>
    </row>
    <row r="5" spans="1:3">
      <c t="s" s="4" r="A5">
        <v>439</v>
      </c>
      <c t="n" s="5" r="B5">
        <v>2080200</v>
      </c>
    </row>
    <row r="6" spans="1:3">
      <c t="s" s="4" r="A6">
        <v>440</v>
      </c>
    </row>
    <row r="7" spans="1:3">
      <c t="s" s="4" r="A7">
        <v>439</v>
      </c>
      <c t="n" s="5" r="B7">
        <v>486171</v>
      </c>
    </row>
    <row r="8" spans="1:3">
      <c t="s" s="4" r="A8">
        <v>441</v>
      </c>
    </row>
    <row r="9" spans="1:3">
      <c t="s" s="4" r="A9">
        <v>442</v>
      </c>
      <c t="n" s="9" r="B9">
        <v>0.52</v>
      </c>
    </row>
    <row r="10" spans="1:3">
      <c t="s" s="4" r="A10">
        <v>443</v>
      </c>
    </row>
    <row r="11" spans="1:3">
      <c t="s" s="4" r="A11">
        <v>378</v>
      </c>
      <c t="s" s="4" r="B11">
        <v>296</v>
      </c>
    </row>
    <row r="12" spans="1:3">
      <c t="s" s="4" r="A12">
        <v>444</v>
      </c>
      <c t="s" s="4" r="B12">
        <v>3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 customWidth="1" max="6" min="6" width="14"/>
  </cols>
  <sheetData>
    <row r="1" spans="1:6">
      <c t="s" s="1" r="A1">
        <v>445</v>
      </c>
      <c t="s" s="2" r="B1">
        <v>72</v>
      </c>
      <c t="s" s="2" r="D1">
        <v>1</v>
      </c>
    </row>
    <row r="2" spans="1:6">
      <c t="s" s="2" r="B2">
        <v>2</v>
      </c>
      <c t="s" s="2" r="C2">
        <v>73</v>
      </c>
      <c t="s" s="2" r="D2">
        <v>2</v>
      </c>
      <c t="s" s="2" r="E2">
        <v>73</v>
      </c>
      <c t="s" s="2" r="F2">
        <v>23</v>
      </c>
    </row>
    <row r="3" spans="1:6">
      <c t="s" s="3" r="A3">
        <v>398</v>
      </c>
    </row>
    <row r="4" spans="1:6">
      <c t="s" s="4" r="A4">
        <v>446</v>
      </c>
      <c t="n" s="7" r="F4">
        <v>1240330</v>
      </c>
    </row>
    <row r="5" spans="1:6">
      <c t="s" s="4" r="A5">
        <v>447</v>
      </c>
      <c t="n" s="5" r="F5">
        <v>-53129</v>
      </c>
    </row>
    <row r="6" spans="1:6">
      <c t="s" s="4" r="A6">
        <v>448</v>
      </c>
      <c t="n" s="5" r="F6">
        <v>-68088</v>
      </c>
    </row>
    <row r="7" spans="1:6">
      <c t="s" s="4" r="A7">
        <v>449</v>
      </c>
      <c t="n" s="7" r="B7">
        <v>878683</v>
      </c>
      <c t="n" s="7" r="C7">
        <v>71516</v>
      </c>
      <c t="n" s="7" r="D7">
        <v>878683</v>
      </c>
      <c t="n" s="7" r="E7">
        <v>71516</v>
      </c>
      <c t="n" s="5" r="F7">
        <v>1119113</v>
      </c>
    </row>
    <row r="8" spans="1:6">
      <c t="s" s="4" r="A8">
        <v>450</v>
      </c>
      <c t="n" s="5" r="B8">
        <v>17644</v>
      </c>
      <c t="n" s="7" r="C8">
        <v>22172</v>
      </c>
      <c t="n" s="5" r="D8">
        <v>31759</v>
      </c>
      <c t="n" s="7" r="E8">
        <v>41068</v>
      </c>
    </row>
    <row r="9" spans="1:6">
      <c t="s" s="4" r="A9">
        <v>397</v>
      </c>
    </row>
    <row r="10" spans="1:6">
      <c t="s" s="3" r="A10">
        <v>398</v>
      </c>
    </row>
    <row r="11" spans="1:6">
      <c t="s" s="4" r="A11">
        <v>446</v>
      </c>
      <c t="n" s="5" r="B11">
        <v>1044213</v>
      </c>
      <c t="n" s="5" r="D11">
        <v>1044213</v>
      </c>
      <c t="n" s="5" r="F11">
        <v>1044213</v>
      </c>
    </row>
    <row r="12" spans="1:6">
      <c t="s" s="4" r="A12">
        <v>401</v>
      </c>
    </row>
    <row r="13" spans="1:6">
      <c t="s" s="3" r="A13">
        <v>398</v>
      </c>
    </row>
    <row r="14" spans="1:6">
      <c t="s" s="4" r="A14">
        <v>446</v>
      </c>
      <c t="n" s="5" r="B14">
        <v>90538</v>
      </c>
      <c t="n" s="5" r="D14">
        <v>90538</v>
      </c>
      <c t="n" s="5" r="F14">
        <v>83429</v>
      </c>
    </row>
    <row r="15" spans="1:6">
      <c t="s" s="4" r="A15">
        <v>451</v>
      </c>
    </row>
    <row r="16" spans="1:6">
      <c t="s" s="3" r="A16">
        <v>398</v>
      </c>
    </row>
    <row r="17" spans="1:6">
      <c t="s" s="4" r="A17">
        <v>446</v>
      </c>
      <c t="n" s="5" r="B17">
        <v>35059</v>
      </c>
      <c t="n" s="5" r="D17">
        <v>35059</v>
      </c>
      <c t="n" s="5" r="F17">
        <v>29570</v>
      </c>
    </row>
    <row r="18" spans="1:6">
      <c t="s" s="4" r="A18">
        <v>411</v>
      </c>
    </row>
    <row r="19" spans="1:6">
      <c t="s" s="3" r="A19">
        <v>398</v>
      </c>
    </row>
    <row r="20" spans="1:6">
      <c t="s" s="4" r="A20">
        <v>446</v>
      </c>
      <c t="n" s="7" r="B20">
        <v>100372</v>
      </c>
      <c t="n" s="7" r="D20">
        <v>100372</v>
      </c>
      <c t="n" s="7" r="F20">
        <v>831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01</v>
      </c>
      <c t="s" s="2" r="B1">
        <v>1</v>
      </c>
    </row>
    <row r="2" spans="1:3">
      <c t="s" s="2" r="B2">
        <v>2</v>
      </c>
      <c t="s" s="2" r="C2">
        <v>73</v>
      </c>
    </row>
    <row r="3" spans="1:3">
      <c t="s" s="3" r="A3">
        <v>102</v>
      </c>
    </row>
    <row r="4" spans="1:3">
      <c t="s" s="4" r="A4">
        <v>103</v>
      </c>
      <c t="n" s="7" r="B4">
        <v>-81363</v>
      </c>
      <c t="n" s="7" r="C4">
        <v>229</v>
      </c>
    </row>
    <row r="5" spans="1:3">
      <c t="s" s="3" r="A5">
        <v>104</v>
      </c>
    </row>
    <row r="6" spans="1:3">
      <c t="s" s="4" r="A6">
        <v>105</v>
      </c>
      <c t="n" s="5" r="B6">
        <v>32064</v>
      </c>
      <c t="n" s="5" r="C6">
        <v>41124</v>
      </c>
    </row>
    <row r="7" spans="1:3">
      <c t="s" s="4" r="A7">
        <v>106</v>
      </c>
      <c t="n" s="5" r="B7">
        <v>30727</v>
      </c>
      <c t="n" s="7" r="C7">
        <v>16431</v>
      </c>
    </row>
    <row r="8" spans="1:3">
      <c t="s" s="4" r="A8">
        <v>58</v>
      </c>
      <c t="n" s="5" r="B8">
        <v>39252</v>
      </c>
      <c t="s" s="4" r="C8">
        <v>35</v>
      </c>
    </row>
    <row r="9" spans="1:3">
      <c t="s" s="4" r="A9">
        <v>90</v>
      </c>
      <c t="n" s="5" r="B9">
        <v>36377</v>
      </c>
      <c t="s" s="4" r="C9">
        <v>35</v>
      </c>
    </row>
    <row r="10" spans="1:3">
      <c t="s" s="3" r="A10">
        <v>107</v>
      </c>
    </row>
    <row r="11" spans="1:3">
      <c t="s" s="4" r="A11">
        <v>26</v>
      </c>
      <c t="n" s="5" r="B11">
        <v>-62799</v>
      </c>
      <c t="n" s="7" r="C11">
        <v>-54665</v>
      </c>
    </row>
    <row r="12" spans="1:3">
      <c t="s" s="4" r="A12">
        <v>27</v>
      </c>
      <c t="n" s="5" r="B12">
        <v>-4515721</v>
      </c>
      <c t="s" s="4" r="C12">
        <v>35</v>
      </c>
    </row>
    <row r="13" spans="1:3">
      <c t="s" s="4" r="A13">
        <v>29</v>
      </c>
      <c t="n" s="5" r="B13">
        <v>365539</v>
      </c>
      <c t="n" s="7" r="C13">
        <v>-23298</v>
      </c>
    </row>
    <row r="14" spans="1:3">
      <c t="s" s="4" r="A14">
        <v>41</v>
      </c>
      <c t="n" s="5" r="B14">
        <v>622574</v>
      </c>
      <c t="n" s="5" r="C14">
        <v>-18349</v>
      </c>
    </row>
    <row r="15" spans="1:3">
      <c t="s" s="4" r="A15">
        <v>45</v>
      </c>
      <c t="n" s="5" r="B15">
        <v>19391</v>
      </c>
      <c t="n" s="5" r="C15">
        <v>1415</v>
      </c>
    </row>
    <row r="16" spans="1:3">
      <c t="s" s="4" r="A16">
        <v>108</v>
      </c>
      <c t="n" s="5" r="B16">
        <v>-3513959</v>
      </c>
      <c t="n" s="5" r="C16">
        <v>-37113</v>
      </c>
    </row>
    <row r="17" spans="1:3">
      <c t="s" s="3" r="A17">
        <v>109</v>
      </c>
    </row>
    <row r="18" spans="1:3">
      <c t="s" s="4" r="A18">
        <v>110</v>
      </c>
      <c t="n" s="5" r="B18">
        <v>-18945</v>
      </c>
      <c t="n" s="7" r="C18">
        <v>-56014</v>
      </c>
    </row>
    <row r="19" spans="1:3">
      <c t="s" s="4" r="A19">
        <v>111</v>
      </c>
      <c t="n" s="5" r="B19">
        <v>-819</v>
      </c>
      <c t="s" s="4" r="C19">
        <v>35</v>
      </c>
    </row>
    <row r="20" spans="1:3">
      <c t="s" s="4" r="A20">
        <v>112</v>
      </c>
      <c t="n" s="5" r="B20">
        <v>-49820</v>
      </c>
      <c t="n" s="7" r="C20">
        <v>-15502</v>
      </c>
    </row>
    <row r="21" spans="1:3">
      <c t="s" s="4" r="A21">
        <v>113</v>
      </c>
      <c t="n" s="5" r="B21">
        <v>24735</v>
      </c>
      <c t="s" s="4" r="C21">
        <v>35</v>
      </c>
    </row>
    <row r="22" spans="1:3">
      <c t="s" s="4" r="A22">
        <v>37</v>
      </c>
      <c t="n" s="5" r="B22">
        <v>-59113</v>
      </c>
      <c t="s" s="4" r="C22">
        <v>35</v>
      </c>
    </row>
    <row r="23" spans="1:3">
      <c t="s" s="4" r="A23">
        <v>114</v>
      </c>
      <c t="n" s="5" r="B23">
        <v>-103962</v>
      </c>
      <c t="n" s="7" r="C23">
        <v>-71516</v>
      </c>
    </row>
    <row r="24" spans="1:3">
      <c t="s" s="3" r="A24">
        <v>115</v>
      </c>
    </row>
    <row r="25" spans="1:3">
      <c t="s" s="4" r="A25">
        <v>116</v>
      </c>
      <c t="n" s="5" r="B25">
        <v>2060000</v>
      </c>
      <c t="n" s="7" r="C25">
        <v>688200</v>
      </c>
    </row>
    <row r="26" spans="1:3">
      <c t="s" s="4" r="A26">
        <v>117</v>
      </c>
      <c t="n" s="5" r="B26">
        <v>516</v>
      </c>
      <c t="s" s="4" r="C26">
        <v>35</v>
      </c>
    </row>
    <row r="27" spans="1:3">
      <c t="s" s="4" r="A27">
        <v>118</v>
      </c>
      <c t="n" s="5" r="B27">
        <v>1708125</v>
      </c>
      <c t="s" s="4" r="C27">
        <v>35</v>
      </c>
    </row>
    <row r="28" spans="1:3">
      <c t="s" s="4" r="A28">
        <v>119</v>
      </c>
      <c t="n" s="7" r="B28">
        <v>-61334</v>
      </c>
      <c t="n" s="7" r="C28">
        <v>-125180</v>
      </c>
    </row>
    <row r="29" spans="1:3">
      <c t="s" s="4" r="A29">
        <v>120</v>
      </c>
      <c t="s" s="4" r="B29">
        <v>35</v>
      </c>
      <c t="n" s="5" r="C29">
        <v>31994</v>
      </c>
    </row>
    <row r="30" spans="1:3">
      <c t="s" s="4" r="A30">
        <v>121</v>
      </c>
      <c t="n" s="7" r="B30">
        <v>-10618</v>
      </c>
      <c t="n" s="5" r="C30">
        <v>-9893</v>
      </c>
    </row>
    <row r="31" spans="1:3">
      <c t="s" s="4" r="A31">
        <v>122</v>
      </c>
      <c t="n" s="5" r="B31">
        <v>3696689</v>
      </c>
      <c t="n" s="5" r="C31">
        <v>585121</v>
      </c>
    </row>
    <row r="32" spans="1:3">
      <c t="s" s="4" r="A32">
        <v>123</v>
      </c>
      <c t="n" s="5" r="B32">
        <v>-43379</v>
      </c>
      <c t="n" s="5" r="C32">
        <v>10797</v>
      </c>
    </row>
    <row r="33" spans="1:3">
      <c t="s" s="4" r="A33">
        <v>124</v>
      </c>
      <c t="n" s="5" r="B33">
        <v>35389</v>
      </c>
      <c t="n" s="5" r="C33">
        <v>487289</v>
      </c>
    </row>
    <row r="34" spans="1:3">
      <c t="s" s="4" r="A34">
        <v>125</v>
      </c>
      <c t="n" s="5" r="B34">
        <v>623370</v>
      </c>
      <c t="n" s="5" r="C34">
        <v>155058</v>
      </c>
    </row>
    <row r="35" spans="1:3">
      <c t="s" s="4" r="A35">
        <v>126</v>
      </c>
      <c t="n" s="7" r="B35">
        <v>658759</v>
      </c>
      <c t="n" s="7" r="C35">
        <v>623370</v>
      </c>
    </row>
    <row r="36" spans="1:3">
      <c t="s" s="3" r="A36">
        <v>127</v>
      </c>
    </row>
    <row r="37" spans="1:3">
      <c t="s" s="4" r="A37">
        <v>128</v>
      </c>
      <c t="s" s="4" r="B37">
        <v>35</v>
      </c>
      <c t="s" s="4" r="C37">
        <v>35</v>
      </c>
    </row>
    <row r="38" spans="1:3">
      <c t="s" s="4" r="A38">
        <v>129</v>
      </c>
      <c t="n" s="7" r="B38">
        <v>71696</v>
      </c>
      <c t="n" s="7" r="C38">
        <v>51175</v>
      </c>
    </row>
    <row r="39" spans="1:3">
      <c t="s" s="3" r="A39">
        <v>130</v>
      </c>
    </row>
    <row r="40" spans="1:3">
      <c t="s" s="4" r="A40">
        <v>131</v>
      </c>
      <c t="n" s="5" r="B40">
        <v>1336965</v>
      </c>
      <c t="s" s="4" r="C40">
        <v>35</v>
      </c>
    </row>
    <row r="41" spans="1:3">
      <c t="s" s="4" r="A41">
        <v>132</v>
      </c>
      <c t="n" s="7" r="B41">
        <v>452992</v>
      </c>
      <c t="s" s="4" r="C41">
        <v>3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s="1" r="A1">
        <v>452</v>
      </c>
      <c t="s" s="2" r="B1">
        <v>2</v>
      </c>
      <c t="s" s="2" r="C1">
        <v>23</v>
      </c>
    </row>
    <row r="2" spans="1:3">
      <c t="s" s="3" r="A2">
        <v>453</v>
      </c>
    </row>
    <row r="3" spans="1:3">
      <c t="s" s="4" r="A3">
        <v>454</v>
      </c>
      <c t="n" s="7" r="B3">
        <v>152111</v>
      </c>
    </row>
    <row r="4" spans="1:3">
      <c t="s" s="4" r="A4">
        <v>455</v>
      </c>
      <c t="n" s="5" r="B4">
        <v>-116473</v>
      </c>
    </row>
    <row r="5" spans="1:3">
      <c t="s" s="4" r="A5">
        <v>36</v>
      </c>
      <c t="n" s="7" r="B5">
        <v>35638</v>
      </c>
      <c t="n" s="7" r="C5">
        <v>1654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9"/>
    <col customWidth="1" max="2" min="2" width="80"/>
  </cols>
  <sheetData>
    <row r="1" spans="1:2">
      <c t="s" s="1" r="A1">
        <v>456</v>
      </c>
      <c t="s" s="2" r="B1">
        <v>1</v>
      </c>
    </row>
    <row r="2" spans="1:2">
      <c t="s" s="2" r="B2">
        <v>2</v>
      </c>
    </row>
    <row r="3" spans="1:2">
      <c t="s" s="4" r="A3">
        <v>457</v>
      </c>
    </row>
    <row r="4" spans="1:2">
      <c t="s" s="4" r="A4">
        <v>458</v>
      </c>
      <c t="s" s="4" r="B4">
        <v>459</v>
      </c>
    </row>
    <row r="5" spans="1:2">
      <c t="s" s="4" r="A5">
        <v>460</v>
      </c>
      <c t="s" s="4" r="B5">
        <v>461</v>
      </c>
    </row>
    <row r="6" spans="1:2">
      <c t="s" s="4" r="A6">
        <v>462</v>
      </c>
    </row>
    <row r="7" spans="1:2">
      <c t="s" s="4" r="A7">
        <v>458</v>
      </c>
      <c t="s" s="4" r="B7">
        <v>463</v>
      </c>
    </row>
    <row r="8" spans="1:2">
      <c t="s" s="4" r="A8">
        <v>460</v>
      </c>
      <c t="s" s="4" r="B8">
        <v>464</v>
      </c>
    </row>
    <row r="9" spans="1:2">
      <c t="s" s="4" r="A9">
        <v>465</v>
      </c>
    </row>
    <row r="10" spans="1:2">
      <c t="s" s="4" r="A10">
        <v>458</v>
      </c>
      <c t="s" s="4" r="B10">
        <v>466</v>
      </c>
    </row>
    <row r="11" spans="1:2">
      <c t="s" s="4" r="A11">
        <v>460</v>
      </c>
      <c t="s" s="4" r="B11">
        <v>467</v>
      </c>
    </row>
    <row r="12" spans="1:2">
      <c t="s" s="4" r="A12">
        <v>430</v>
      </c>
    </row>
    <row r="13" spans="1:2">
      <c t="s" s="4" r="A13">
        <v>458</v>
      </c>
      <c t="s" s="4" r="B13">
        <v>468</v>
      </c>
    </row>
    <row r="14" spans="1:2">
      <c t="s" s="4" r="A14">
        <v>460</v>
      </c>
      <c t="s" s="4" r="B14">
        <v>46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4"/>
  </cols>
  <sheetData>
    <row r="1" spans="1:6">
      <c t="s" s="1" r="A1">
        <v>470</v>
      </c>
      <c t="s" s="2" r="B1">
        <v>72</v>
      </c>
      <c t="s" s="2" r="D1">
        <v>1</v>
      </c>
    </row>
    <row r="2" spans="1:6">
      <c t="s" s="2" r="B2">
        <v>2</v>
      </c>
      <c t="s" s="2" r="C2">
        <v>73</v>
      </c>
      <c t="s" s="2" r="D2">
        <v>2</v>
      </c>
      <c t="s" s="2" r="E2">
        <v>73</v>
      </c>
      <c t="s" s="2" r="F2">
        <v>23</v>
      </c>
    </row>
    <row r="3" spans="1:6">
      <c t="s" s="4" r="A3">
        <v>471</v>
      </c>
      <c t="n" s="7" r="B3">
        <v>8056292</v>
      </c>
      <c t="n" s="7" r="C3">
        <v>1995347</v>
      </c>
      <c t="n" s="7" r="D3">
        <v>8056292</v>
      </c>
      <c t="n" s="7" r="E3">
        <v>1995347</v>
      </c>
      <c t="n" s="7" r="F3">
        <v>2311097</v>
      </c>
    </row>
    <row r="4" spans="1:6">
      <c t="s" s="4" r="A4">
        <v>49</v>
      </c>
      <c t="n" s="5" r="B4">
        <v>3773857</v>
      </c>
      <c t="n" s="5" r="D4">
        <v>3773857</v>
      </c>
      <c t="n" s="7" r="F4">
        <v>1840750</v>
      </c>
    </row>
    <row r="5" spans="1:6">
      <c t="s" s="4" r="A5">
        <v>435</v>
      </c>
      <c t="n" s="5" r="B5">
        <v>1165975</v>
      </c>
      <c t="n" s="5" r="C5">
        <v>245385</v>
      </c>
      <c t="n" s="5" r="D5">
        <v>1757086</v>
      </c>
      <c t="n" s="5" r="E5">
        <v>349059</v>
      </c>
    </row>
    <row r="6" spans="1:6">
      <c t="s" s="4" r="A6">
        <v>472</v>
      </c>
      <c t="n" s="5" r="B6">
        <v>-181609</v>
      </c>
      <c t="n" s="7" r="C6">
        <v>21985</v>
      </c>
      <c t="n" s="5" r="D6">
        <v>-81363</v>
      </c>
      <c t="n" s="7" r="E6">
        <v>229</v>
      </c>
    </row>
    <row r="7" spans="1:6">
      <c t="s" s="4" r="A7">
        <v>473</v>
      </c>
    </row>
    <row r="8" spans="1:6">
      <c t="s" s="4" r="A8">
        <v>471</v>
      </c>
      <c t="n" s="5" r="B8">
        <v>1073213</v>
      </c>
      <c t="n" s="5" r="D8">
        <v>1073213</v>
      </c>
    </row>
    <row r="9" spans="1:6">
      <c t="s" s="4" r="A9">
        <v>49</v>
      </c>
      <c t="n" s="7" r="B9">
        <v>619595</v>
      </c>
      <c t="n" s="5" r="D9">
        <v>619595</v>
      </c>
    </row>
    <row r="10" spans="1:6">
      <c t="s" s="4" r="A10">
        <v>435</v>
      </c>
      <c t="n" s="5" r="D10">
        <v>107387</v>
      </c>
    </row>
    <row r="11" spans="1:6">
      <c t="s" s="4" r="A11">
        <v>472</v>
      </c>
      <c t="n" s="7" r="D11">
        <v>15302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r="1" spans="1:6">
      <c t="s" s="1" r="A1">
        <v>474</v>
      </c>
      <c t="s" s="2" r="B1">
        <v>72</v>
      </c>
      <c t="s" s="2" r="D1">
        <v>1</v>
      </c>
    </row>
    <row r="2" spans="1:6">
      <c t="s" s="2" r="B2">
        <v>2</v>
      </c>
      <c t="s" s="2" r="C2">
        <v>73</v>
      </c>
      <c t="s" s="2" r="D2">
        <v>2</v>
      </c>
      <c t="s" s="2" r="E2">
        <v>73</v>
      </c>
      <c t="s" s="2" r="F2">
        <v>23</v>
      </c>
    </row>
    <row r="3" spans="1:6">
      <c t="s" s="4" r="A3">
        <v>475</v>
      </c>
      <c t="n" s="5" r="B3">
        <v>500000000</v>
      </c>
      <c t="n" s="5" r="D3">
        <v>500000000</v>
      </c>
      <c t="n" s="5" r="F3">
        <v>500000000</v>
      </c>
    </row>
    <row r="4" spans="1:6">
      <c t="s" s="4" r="A4">
        <v>476</v>
      </c>
      <c t="n" s="8" r="B4">
        <v>0.0001</v>
      </c>
      <c t="n" s="8" r="D4">
        <v>0.0001</v>
      </c>
      <c t="n" s="8" r="F4">
        <v>0.0001</v>
      </c>
    </row>
    <row r="5" spans="1:6">
      <c t="s" s="4" r="A5">
        <v>477</v>
      </c>
      <c t="n" s="7" r="B5">
        <v>-36377</v>
      </c>
      <c t="s" s="4" r="C5">
        <v>35</v>
      </c>
      <c t="n" s="7" r="D5">
        <v>-36377</v>
      </c>
      <c t="s" s="4" r="E5">
        <v>35</v>
      </c>
    </row>
    <row r="6" spans="1:6">
      <c t="s" s="4" r="A6">
        <v>457</v>
      </c>
    </row>
    <row r="7" spans="1:6">
      <c t="s" s="4" r="A7">
        <v>475</v>
      </c>
      <c t="n" s="5" r="B7">
        <v>600000000</v>
      </c>
      <c t="n" s="5" r="D7">
        <v>600000000</v>
      </c>
    </row>
    <row r="8" spans="1:6">
      <c t="s" s="4" r="A8">
        <v>476</v>
      </c>
      <c t="n" s="8" r="B8">
        <v>0.0001</v>
      </c>
      <c t="n" s="8" r="D8">
        <v>0.0001</v>
      </c>
    </row>
    <row r="9" spans="1:6">
      <c t="s" s="4" r="A9">
        <v>430</v>
      </c>
    </row>
    <row r="10" spans="1:6">
      <c t="s" s="4" r="A10">
        <v>475</v>
      </c>
      <c t="n" s="5" r="B10">
        <v>3400000</v>
      </c>
      <c t="n" s="5" r="D10">
        <v>340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s="1" r="A1">
        <v>478</v>
      </c>
      <c t="s" s="2" r="B1">
        <v>2</v>
      </c>
      <c t="s" s="2" r="C1">
        <v>23</v>
      </c>
    </row>
    <row r="2" spans="1:3">
      <c t="s" s="3" r="A2">
        <v>161</v>
      </c>
    </row>
    <row r="3" spans="1:3">
      <c t="s" s="4" r="A3">
        <v>479</v>
      </c>
      <c t="n" s="7" r="B3">
        <v>17413</v>
      </c>
    </row>
    <row r="4" spans="1:3">
      <c t="s" s="4" r="A4">
        <v>480</v>
      </c>
      <c t="n" s="5" r="B4">
        <v>309203</v>
      </c>
      <c t="n" s="7" r="C4">
        <v>154839</v>
      </c>
    </row>
    <row r="5" spans="1:3">
      <c t="s" s="4" r="A5">
        <v>481</v>
      </c>
      <c t="n" s="5" r="B5">
        <v>574126</v>
      </c>
      <c t="n" s="5" r="C5">
        <v>108824</v>
      </c>
    </row>
    <row r="6" spans="1:3">
      <c t="s" s="4" r="A6">
        <v>416</v>
      </c>
      <c t="n" s="7" r="B6">
        <v>900742</v>
      </c>
      <c t="n" s="7" r="C6">
        <v>26366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t="s" s="1" r="A1">
        <v>482</v>
      </c>
      <c t="s" s="2" r="B1">
        <v>2</v>
      </c>
      <c t="s" s="2" r="C1">
        <v>23</v>
      </c>
    </row>
    <row r="2" spans="1:3">
      <c t="s" s="3" r="A2">
        <v>164</v>
      </c>
    </row>
    <row r="3" spans="1:3">
      <c t="s" s="4" r="A3">
        <v>483</v>
      </c>
      <c t="n" s="7" r="B3">
        <v>39028</v>
      </c>
      <c t="n" s="7" r="C3">
        <v>553354</v>
      </c>
    </row>
    <row r="4" spans="1:3">
      <c t="s" s="4" r="A4">
        <v>484</v>
      </c>
      <c t="n" s="7" r="B4">
        <v>1496258</v>
      </c>
      <c t="s" s="4" r="C4">
        <v>35</v>
      </c>
    </row>
    <row r="5" spans="1:3">
      <c t="s" s="4" r="A5">
        <v>485</v>
      </c>
      <c t="s" s="4" r="B5">
        <v>35</v>
      </c>
      <c t="n" s="7" r="C5">
        <v>5685</v>
      </c>
    </row>
    <row r="6" spans="1:3">
      <c t="s" s="4" r="A6">
        <v>416</v>
      </c>
      <c t="n" s="7" r="B6">
        <v>2229868</v>
      </c>
      <c t="n" s="7" r="C6">
        <v>26589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21"/>
  </cols>
  <sheetData>
    <row r="1" spans="1:2">
      <c t="s" s="1" r="A1">
        <v>486</v>
      </c>
      <c t="s" s="2" r="B1">
        <v>1</v>
      </c>
    </row>
    <row r="2" spans="1:2">
      <c t="s" s="2" r="B2">
        <v>415</v>
      </c>
    </row>
    <row r="3" spans="1:2">
      <c t="s" s="4" r="A3">
        <v>487</v>
      </c>
      <c t="n" s="7" r="B3">
        <v>500000</v>
      </c>
    </row>
    <row r="4" spans="1:2">
      <c t="s" s="4" r="A4">
        <v>488</v>
      </c>
      <c t="s" s="4" r="B4">
        <v>489</v>
      </c>
    </row>
    <row r="5" spans="1:2">
      <c t="s" s="4" r="A5">
        <v>490</v>
      </c>
      <c t="s" s="4" r="B5">
        <v>491</v>
      </c>
    </row>
    <row r="6" spans="1:2">
      <c t="s" s="4" r="A6">
        <v>492</v>
      </c>
      <c t="n" s="7" r="B6">
        <v>23361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21"/>
  </cols>
  <sheetData>
    <row r="1" spans="1:2">
      <c t="s" s="1" r="A1">
        <v>493</v>
      </c>
      <c t="s" s="2" r="B1">
        <v>415</v>
      </c>
    </row>
    <row r="2" spans="1:2">
      <c t="s" s="4" r="A2">
        <v>494</v>
      </c>
    </row>
    <row r="3" spans="1:2">
      <c t="s" s="4" r="A3">
        <v>495</v>
      </c>
      <c t="n" s="7" r="B3">
        <v>3902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s>
  <sheetData>
    <row r="1" spans="1:5">
      <c t="s" s="1" r="A1">
        <v>496</v>
      </c>
      <c t="s" s="2" r="B1">
        <v>2</v>
      </c>
      <c t="s" s="2" r="C1">
        <v>23</v>
      </c>
      <c t="s" s="2" r="D1">
        <v>497</v>
      </c>
      <c t="s" s="2" r="E1">
        <v>498</v>
      </c>
    </row>
    <row r="2" spans="1:5">
      <c t="s" s="4" r="A2">
        <v>499</v>
      </c>
    </row>
    <row r="3" spans="1:5">
      <c t="s" s="4" r="A3">
        <v>500</v>
      </c>
      <c t="n" s="7" r="E3">
        <v>495170</v>
      </c>
    </row>
    <row r="4" spans="1:5">
      <c t="s" s="4" r="A4">
        <v>501</v>
      </c>
    </row>
    <row r="5" spans="1:5">
      <c t="s" s="4" r="A5">
        <v>500</v>
      </c>
      <c t="n" s="7" r="D5">
        <v>326530</v>
      </c>
    </row>
    <row r="6" spans="1:5">
      <c t="s" s="4" r="A6">
        <v>502</v>
      </c>
    </row>
    <row r="7" spans="1:5">
      <c t="s" s="4" r="A7">
        <v>500</v>
      </c>
      <c t="n" s="7" r="B7">
        <v>584587</v>
      </c>
      <c t="n" s="7" r="C7">
        <v>757839</v>
      </c>
    </row>
    <row r="8" spans="1:5">
      <c t="s" s="4" r="A8">
        <v>503</v>
      </c>
      <c t="n" s="5" r="B8">
        <v>-12389</v>
      </c>
      <c t="n" s="5" r="C8">
        <v>-15067</v>
      </c>
    </row>
    <row r="9" spans="1:5">
      <c t="s" s="4" r="A9">
        <v>504</v>
      </c>
      <c t="n" s="5" r="B9">
        <v>572198</v>
      </c>
      <c t="n" s="5" r="C9">
        <v>742772</v>
      </c>
    </row>
    <row r="10" spans="1:5">
      <c t="s" s="4" r="A10">
        <v>505</v>
      </c>
    </row>
    <row r="11" spans="1:5">
      <c t="s" s="4" r="A11">
        <v>500</v>
      </c>
      <c t="n" s="5" r="B11">
        <v>349096</v>
      </c>
      <c t="n" s="5" r="C11">
        <v>453556</v>
      </c>
    </row>
    <row r="12" spans="1:5">
      <c t="s" s="4" r="A12">
        <v>506</v>
      </c>
    </row>
    <row r="13" spans="1:5">
      <c t="s" s="4" r="A13">
        <v>500</v>
      </c>
      <c t="n" s="7" r="B13">
        <v>235491</v>
      </c>
      <c t="n" s="7" r="C13">
        <v>30428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3"/>
    <col customWidth="1" max="2" min="2" width="21"/>
  </cols>
  <sheetData>
    <row r="1" spans="1:2">
      <c t="s" s="1" r="A1">
        <v>507</v>
      </c>
      <c t="s" s="2" r="B1">
        <v>415</v>
      </c>
    </row>
    <row r="2" spans="1:2">
      <c t="s" s="3" r="A2">
        <v>170</v>
      </c>
    </row>
    <row r="3" spans="1:2">
      <c t="n" s="5" r="A3">
        <v>2016</v>
      </c>
      <c t="n" s="7" r="B3">
        <v>12389</v>
      </c>
    </row>
    <row r="4" spans="1:2">
      <c t="n" s="5" r="A4">
        <v>2017</v>
      </c>
      <c t="n" s="5" r="B4">
        <v>13057</v>
      </c>
    </row>
    <row r="5" spans="1:2">
      <c t="n" s="5" r="A5">
        <v>2018</v>
      </c>
      <c t="n" s="5" r="B5">
        <v>13680</v>
      </c>
    </row>
    <row r="6" spans="1:2">
      <c t="n" s="5" r="A6">
        <v>2019</v>
      </c>
      <c t="n" s="5" r="B6">
        <v>14333</v>
      </c>
    </row>
    <row r="7" spans="1:2">
      <c t="n" s="5" r="A7">
        <v>2020</v>
      </c>
      <c t="n" s="5" r="B7">
        <v>14948</v>
      </c>
    </row>
    <row r="8" spans="1:2">
      <c t="s" s="4" r="A8">
        <v>508</v>
      </c>
      <c t="n" s="5" r="B8">
        <v>516180</v>
      </c>
    </row>
    <row r="9" spans="1:2">
      <c t="s" s="4" r="A9">
        <v>416</v>
      </c>
      <c t="n" s="7" r="B9">
        <v>58458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33</v>
      </c>
      <c t="s" s="2" r="B1">
        <v>1</v>
      </c>
    </row>
    <row r="2" spans="1:2">
      <c t="s" s="2" r="B2">
        <v>2</v>
      </c>
    </row>
    <row r="3" spans="1:2">
      <c t="s" s="3" r="A3">
        <v>134</v>
      </c>
    </row>
    <row r="4" spans="1:2">
      <c t="s" s="4" r="A4">
        <v>133</v>
      </c>
      <c t="s" s="4" r="B4">
        <v>13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t="s" s="1" r="A1">
        <v>509</v>
      </c>
      <c t="s" s="2" r="B1">
        <v>374</v>
      </c>
    </row>
    <row r="2" spans="1:3">
      <c t="s" s="2" r="B2">
        <v>497</v>
      </c>
      <c t="s" s="2" r="C2">
        <v>498</v>
      </c>
    </row>
    <row r="3" spans="1:3">
      <c t="s" s="4" r="A3">
        <v>499</v>
      </c>
    </row>
    <row r="4" spans="1:3">
      <c t="s" s="4" r="A4">
        <v>500</v>
      </c>
      <c t="n" s="7" r="C4">
        <v>495170</v>
      </c>
    </row>
    <row r="5" spans="1:3">
      <c t="s" s="4" r="A5">
        <v>510</v>
      </c>
      <c t="s" s="4" r="C5">
        <v>511</v>
      </c>
    </row>
    <row r="6" spans="1:3">
      <c t="s" s="4" r="A6">
        <v>512</v>
      </c>
      <c t="n" s="5" r="C6">
        <v>300</v>
      </c>
    </row>
    <row r="7" spans="1:3">
      <c t="s" s="4" r="A7">
        <v>513</v>
      </c>
      <c t="n" s="7" r="C7">
        <v>2840</v>
      </c>
    </row>
    <row r="8" spans="1:3">
      <c t="s" s="4" r="A8">
        <v>514</v>
      </c>
      <c t="n" s="11" r="C8">
        <v>2038</v>
      </c>
    </row>
    <row r="9" spans="1:3">
      <c t="s" s="4" r="A9">
        <v>515</v>
      </c>
    </row>
    <row r="10" spans="1:3">
      <c t="s" s="4" r="A10">
        <v>500</v>
      </c>
      <c t="n" s="7" r="C10">
        <v>1629744</v>
      </c>
    </row>
    <row r="11" spans="1:3">
      <c t="s" s="4" r="A11">
        <v>513</v>
      </c>
      <c t="n" s="7" r="C11">
        <v>9287</v>
      </c>
    </row>
    <row r="12" spans="1:3">
      <c t="s" s="4" r="A12">
        <v>501</v>
      </c>
    </row>
    <row r="13" spans="1:3">
      <c t="s" s="4" r="A13">
        <v>500</v>
      </c>
      <c t="n" s="7" r="B13">
        <v>326530</v>
      </c>
    </row>
    <row r="14" spans="1:3">
      <c t="s" s="4" r="A14">
        <v>510</v>
      </c>
      <c t="s" s="4" r="B14">
        <v>516</v>
      </c>
    </row>
    <row r="15" spans="1:3">
      <c t="s" s="4" r="A15">
        <v>512</v>
      </c>
      <c t="n" s="5" r="B15">
        <v>360</v>
      </c>
    </row>
    <row r="16" spans="1:3">
      <c t="s" s="4" r="A16">
        <v>513</v>
      </c>
      <c t="n" s="7" r="B16">
        <v>1645</v>
      </c>
    </row>
    <row r="17" spans="1:3">
      <c t="s" s="4" r="A17">
        <v>514</v>
      </c>
      <c t="n" s="12" r="B17">
        <v>2043</v>
      </c>
    </row>
    <row r="18" spans="1:3">
      <c t="s" s="4" r="A18">
        <v>517</v>
      </c>
    </row>
    <row r="19" spans="1:3">
      <c t="s" s="4" r="A19">
        <v>500</v>
      </c>
      <c t="n" s="7" r="B19">
        <v>1074696</v>
      </c>
    </row>
    <row r="20" spans="1:3">
      <c t="s" s="4" r="A20">
        <v>513</v>
      </c>
      <c t="n" s="7" r="B20">
        <v>538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4"/>
    <col customWidth="1" max="7" min="7" width="14"/>
  </cols>
  <sheetData>
    <row r="1" spans="1:7">
      <c t="s" s="1" r="A1">
        <v>518</v>
      </c>
      <c t="s" s="2" r="B1">
        <v>374</v>
      </c>
    </row>
    <row r="2" spans="1:7">
      <c t="s" s="2" r="B2">
        <v>2</v>
      </c>
      <c t="s" s="2" r="C2">
        <v>519</v>
      </c>
      <c t="s" s="2" r="D2">
        <v>520</v>
      </c>
      <c t="s" s="2" r="E2">
        <v>375</v>
      </c>
      <c t="s" s="2" r="F2">
        <v>521</v>
      </c>
      <c t="s" s="2" r="G2">
        <v>23</v>
      </c>
    </row>
    <row r="3" spans="1:7">
      <c t="s" s="4" r="A3">
        <v>69</v>
      </c>
      <c t="n" s="5" r="B3">
        <v>51457171</v>
      </c>
      <c t="n" s="5" r="G3">
        <v>44752800</v>
      </c>
    </row>
    <row r="4" spans="1:7">
      <c t="s" s="4" r="A4">
        <v>70</v>
      </c>
      <c t="n" s="5" r="B4">
        <v>51457171</v>
      </c>
      <c t="n" s="5" r="G4">
        <v>44752800</v>
      </c>
    </row>
    <row r="5" spans="1:7">
      <c t="s" s="4" r="A5">
        <v>522</v>
      </c>
    </row>
    <row r="6" spans="1:7">
      <c t="s" s="4" r="A6">
        <v>523</v>
      </c>
      <c t="n" s="7" r="F6">
        <v>1171000</v>
      </c>
    </row>
    <row r="7" spans="1:7">
      <c t="s" s="4" r="A7">
        <v>69</v>
      </c>
      <c t="n" s="5" r="F7">
        <v>1171000</v>
      </c>
    </row>
    <row r="8" spans="1:7">
      <c t="s" s="4" r="A8">
        <v>524</v>
      </c>
    </row>
    <row r="9" spans="1:7">
      <c t="s" s="4" r="A9">
        <v>525</v>
      </c>
      <c t="n" s="7" r="C9">
        <v>1</v>
      </c>
      <c t="n" s="13" r="D9">
        <v>0.8</v>
      </c>
    </row>
    <row r="10" spans="1:7">
      <c t="s" s="4" r="A10">
        <v>526</v>
      </c>
      <c t="n" s="7" r="C10">
        <v>500000</v>
      </c>
      <c t="n" s="7" r="D10">
        <v>500000</v>
      </c>
    </row>
    <row r="11" spans="1:7">
      <c t="s" s="4" r="A11">
        <v>69</v>
      </c>
      <c t="n" s="5" r="C11">
        <v>500000</v>
      </c>
      <c t="n" s="5" r="D11">
        <v>625000</v>
      </c>
    </row>
    <row r="12" spans="1:7">
      <c t="s" s="4" r="A12">
        <v>527</v>
      </c>
    </row>
    <row r="13" spans="1:7">
      <c t="s" s="4" r="A13">
        <v>439</v>
      </c>
      <c t="n" s="5" r="E13">
        <v>9070000</v>
      </c>
    </row>
    <row r="14" spans="1:7">
      <c t="s" s="4" r="A14">
        <v>442</v>
      </c>
      <c t="n" s="9" r="E14">
        <v>0.35</v>
      </c>
    </row>
    <row r="15" spans="1:7">
      <c t="s" s="4" r="A15">
        <v>528</v>
      </c>
      <c t="n" s="7" r="E15">
        <v>25500</v>
      </c>
    </row>
    <row r="16" spans="1:7">
      <c t="s" s="4" r="A16">
        <v>529</v>
      </c>
      <c t="n" s="7" r="E16">
        <v>3200000</v>
      </c>
    </row>
    <row r="17" spans="1:7">
      <c t="s" s="4" r="A17">
        <v>530</v>
      </c>
    </row>
    <row r="18" spans="1:7">
      <c t="s" s="4" r="A18">
        <v>439</v>
      </c>
      <c t="n" s="5" r="B18">
        <v>13260000</v>
      </c>
    </row>
    <row r="19" spans="1:7">
      <c t="s" s="4" r="A19">
        <v>442</v>
      </c>
      <c t="n" s="9" r="B19">
        <v>0.6</v>
      </c>
    </row>
    <row r="20" spans="1:7">
      <c t="s" s="4" r="A20">
        <v>528</v>
      </c>
      <c t="n" s="7" r="B20">
        <v>6000</v>
      </c>
    </row>
    <row r="21" spans="1:7">
      <c t="s" s="4" r="A21">
        <v>529</v>
      </c>
      <c t="n" s="7" r="B21">
        <v>7962000</v>
      </c>
    </row>
    <row r="22" spans="1:7">
      <c t="s" s="4" r="A22">
        <v>531</v>
      </c>
    </row>
    <row r="23" spans="1:7">
      <c t="s" s="4" r="A23">
        <v>439</v>
      </c>
      <c t="n" s="5" r="B23">
        <v>1842000</v>
      </c>
    </row>
    <row r="24" spans="1:7">
      <c t="s" s="4" r="A24">
        <v>438</v>
      </c>
    </row>
    <row r="25" spans="1:7">
      <c t="s" s="4" r="A25">
        <v>439</v>
      </c>
      <c t="n" s="5" r="B25">
        <v>2080200</v>
      </c>
    </row>
    <row r="26" spans="1:7">
      <c t="s" s="4" r="A26">
        <v>440</v>
      </c>
    </row>
    <row r="27" spans="1:7">
      <c t="s" s="4" r="A27">
        <v>439</v>
      </c>
      <c t="n" s="5" r="B27">
        <v>486171</v>
      </c>
    </row>
    <row r="28" spans="1:7">
      <c t="s" s="4" r="A28">
        <v>441</v>
      </c>
    </row>
    <row r="29" spans="1:7">
      <c t="s" s="4" r="A29">
        <v>442</v>
      </c>
      <c t="n" s="9" r="B29">
        <v>0.52</v>
      </c>
    </row>
    <row r="30" spans="1:7">
      <c t="s" s="4" r="A30">
        <v>529</v>
      </c>
      <c t="n" s="7" r="B30">
        <v>2292388</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34"/>
    <col customWidth="1" max="2" min="2" width="15"/>
    <col customWidth="1" max="3" min="3" width="14"/>
    <col customWidth="1" max="4" min="4" width="15"/>
    <col customWidth="1" max="5" min="5" width="14"/>
  </cols>
  <sheetData>
    <row r="1" spans="1:5">
      <c t="s" s="1" r="A1">
        <v>532</v>
      </c>
      <c t="s" s="2" r="B1">
        <v>72</v>
      </c>
      <c t="s" s="2" r="D1">
        <v>1</v>
      </c>
    </row>
    <row r="2" spans="1:5">
      <c t="s" s="2" r="B2">
        <v>2</v>
      </c>
      <c t="s" s="2" r="C2">
        <v>73</v>
      </c>
      <c t="s" s="2" r="D2">
        <v>2</v>
      </c>
      <c t="s" s="2" r="E2">
        <v>73</v>
      </c>
    </row>
    <row r="3" spans="1:5">
      <c t="s" s="4" r="A3">
        <v>268</v>
      </c>
      <c t="n" s="7" r="B3">
        <v>-122966</v>
      </c>
      <c t="n" s="7" r="C3">
        <v>21985</v>
      </c>
      <c t="n" s="7" r="D3">
        <v>-22720</v>
      </c>
      <c t="n" s="7" r="E3">
        <v>1644</v>
      </c>
    </row>
    <row r="4" spans="1:5">
      <c t="s" s="4" r="A4">
        <v>533</v>
      </c>
    </row>
    <row r="5" spans="1:5">
      <c t="s" s="4" r="A5">
        <v>268</v>
      </c>
      <c t="n" s="5" r="D5">
        <v>-509904</v>
      </c>
      <c t="n" s="5" r="E5">
        <v>-46227</v>
      </c>
    </row>
    <row r="6" spans="1:5">
      <c t="s" s="4" r="A6">
        <v>534</v>
      </c>
    </row>
    <row r="7" spans="1:5">
      <c t="s" s="4" r="A7">
        <v>268</v>
      </c>
      <c t="n" s="5" r="D7">
        <v>171483</v>
      </c>
      <c t="n" s="5" r="E7">
        <v>-148</v>
      </c>
    </row>
    <row r="8" spans="1:5">
      <c t="s" s="4" r="A8">
        <v>535</v>
      </c>
    </row>
    <row r="9" spans="1:5">
      <c t="s" s="4" r="A9">
        <v>268</v>
      </c>
      <c t="n" s="5" r="D9">
        <v>341092</v>
      </c>
      <c t="n" s="7" r="E9">
        <v>86743</v>
      </c>
    </row>
    <row r="10" spans="1:5">
      <c t="s" s="4" r="A10">
        <v>536</v>
      </c>
    </row>
    <row r="11" spans="1:5">
      <c t="s" s="4" r="A11">
        <v>268</v>
      </c>
      <c t="n" s="5" r="D11">
        <v>-42499</v>
      </c>
      <c t="s" s="4" r="E11">
        <v>35</v>
      </c>
    </row>
    <row r="12" spans="1:5">
      <c t="s" s="4" r="A12">
        <v>502</v>
      </c>
    </row>
    <row r="13" spans="1:5">
      <c t="s" s="4" r="A13">
        <v>268</v>
      </c>
      <c t="n" s="5" r="D13">
        <v>-43512</v>
      </c>
      <c t="n" s="7" r="E13">
        <v>-54482</v>
      </c>
    </row>
    <row r="14" spans="1:5">
      <c t="s" s="4" r="A14">
        <v>537</v>
      </c>
    </row>
    <row r="15" spans="1:5">
      <c t="s" s="4" r="A15">
        <v>268</v>
      </c>
      <c t="n" s="5" r="D15">
        <v>73252</v>
      </c>
      <c t="n" s="5" r="E15">
        <v>28624</v>
      </c>
    </row>
    <row r="16" spans="1:5">
      <c t="s" s="4" r="A16">
        <v>538</v>
      </c>
    </row>
    <row r="17" spans="1:5">
      <c t="s" s="4" r="A17">
        <v>268</v>
      </c>
      <c t="n" s="7" r="D17">
        <v>-12632</v>
      </c>
      <c t="n" s="7" r="E17">
        <v>-1286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r="1" spans="1:5">
      <c t="s" s="1" r="A1">
        <v>539</v>
      </c>
      <c t="s" s="2" r="B1">
        <v>72</v>
      </c>
      <c t="s" s="2" r="D1">
        <v>1</v>
      </c>
    </row>
    <row r="2" spans="1:5">
      <c t="s" s="2" r="B2">
        <v>2</v>
      </c>
      <c t="s" s="2" r="C2">
        <v>73</v>
      </c>
      <c t="s" s="2" r="D2">
        <v>2</v>
      </c>
      <c t="s" s="2" r="E2">
        <v>73</v>
      </c>
    </row>
    <row r="3" spans="1:5">
      <c t="s" s="4" r="A3">
        <v>540</v>
      </c>
      <c t="s" s="4" r="D3">
        <v>35</v>
      </c>
      <c t="s" s="4" r="E3">
        <v>35</v>
      </c>
    </row>
    <row r="4" spans="1:5">
      <c t="s" s="4" r="A4">
        <v>541</v>
      </c>
      <c t="s" s="4" r="D4">
        <v>35</v>
      </c>
      <c t="s" s="4" r="E4">
        <v>35</v>
      </c>
    </row>
    <row r="5" spans="1:5">
      <c t="s" s="4" r="A5">
        <v>542</v>
      </c>
      <c t="s" s="4" r="D5">
        <v>35</v>
      </c>
      <c t="s" s="4" r="E5">
        <v>35</v>
      </c>
    </row>
    <row r="6" spans="1:5">
      <c t="s" s="4" r="A6">
        <v>270</v>
      </c>
      <c t="n" s="7" r="B6">
        <v>-19391</v>
      </c>
      <c t="s" s="4" r="C6">
        <v>35</v>
      </c>
      <c t="n" s="7" r="D6">
        <v>-19391</v>
      </c>
      <c t="n" s="7" r="E6">
        <v>-1415</v>
      </c>
    </row>
    <row r="7" spans="1:5">
      <c t="s" s="4" r="A7">
        <v>534</v>
      </c>
    </row>
    <row r="8" spans="1:5">
      <c t="s" s="4" r="A8">
        <v>543</v>
      </c>
      <c t="s" s="4" r="D8">
        <v>35</v>
      </c>
      <c t="s" s="4" r="E8">
        <v>35</v>
      </c>
    </row>
    <row r="9" spans="1:5">
      <c t="s" s="4" r="A9">
        <v>535</v>
      </c>
    </row>
    <row r="10" spans="1:5">
      <c t="s" s="4" r="A10">
        <v>543</v>
      </c>
      <c t="s" s="4" r="D10">
        <v>35</v>
      </c>
      <c t="s" s="4" r="E10">
        <v>35</v>
      </c>
    </row>
    <row r="11" spans="1:5">
      <c t="s" s="4" r="A11">
        <v>536</v>
      </c>
    </row>
    <row r="12" spans="1:5">
      <c t="s" s="4" r="A12">
        <v>543</v>
      </c>
      <c t="s" s="4" r="D12">
        <v>35</v>
      </c>
      <c t="s" s="4" r="E12">
        <v>35</v>
      </c>
    </row>
    <row r="13" spans="1:5">
      <c t="s" s="4" r="A13">
        <v>502</v>
      </c>
    </row>
    <row r="14" spans="1:5">
      <c t="s" s="4" r="A14">
        <v>543</v>
      </c>
      <c t="s" s="4" r="D14">
        <v>35</v>
      </c>
      <c t="s" s="4" r="E14">
        <v>35</v>
      </c>
    </row>
    <row r="15" spans="1:5">
      <c t="s" s="4" r="A15">
        <v>537</v>
      </c>
    </row>
    <row r="16" spans="1:5">
      <c t="s" s="4" r="A16">
        <v>543</v>
      </c>
      <c t="n" s="7" r="D16">
        <v>19391</v>
      </c>
      <c t="n" s="7" r="E16">
        <v>1415</v>
      </c>
    </row>
    <row r="17" spans="1:5">
      <c t="s" s="4" r="A17">
        <v>270</v>
      </c>
      <c t="n" s="7" r="D17">
        <v>-19391</v>
      </c>
      <c t="n" s="7" r="E17">
        <v>-1415</v>
      </c>
    </row>
    <row r="18" spans="1:5">
      <c t="s" s="4" r="A18">
        <v>538</v>
      </c>
    </row>
    <row r="19" spans="1:5">
      <c t="s" s="4" r="A19">
        <v>543</v>
      </c>
      <c t="s" s="4" r="D19">
        <v>35</v>
      </c>
      <c t="s" s="4" r="E19">
        <v>3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t="s" s="1" r="A1">
        <v>544</v>
      </c>
      <c t="s" s="2" r="B1">
        <v>72</v>
      </c>
      <c t="s" s="2" r="D1">
        <v>1</v>
      </c>
    </row>
    <row r="2" spans="1:5">
      <c t="s" s="2" r="B2">
        <v>2</v>
      </c>
      <c t="s" s="2" r="C2">
        <v>73</v>
      </c>
      <c t="s" s="2" r="D2">
        <v>2</v>
      </c>
      <c t="s" s="2" r="E2">
        <v>73</v>
      </c>
    </row>
    <row r="3" spans="1:5">
      <c t="s" s="4" r="A3">
        <v>545</v>
      </c>
      <c t="n" s="7" r="B3">
        <v>-122966</v>
      </c>
      <c t="n" s="7" r="C3">
        <v>21985</v>
      </c>
      <c t="n" s="7" r="D3">
        <v>-22720</v>
      </c>
      <c t="n" s="7" r="E3">
        <v>1644</v>
      </c>
    </row>
    <row r="4" spans="1:5">
      <c t="s" s="4" r="A4">
        <v>92</v>
      </c>
      <c t="n" s="7" r="B4">
        <v>19391</v>
      </c>
      <c t="s" s="4" r="C4">
        <v>35</v>
      </c>
      <c t="n" s="5" r="D4">
        <v>19391</v>
      </c>
      <c t="n" s="5" r="E4">
        <v>1415</v>
      </c>
    </row>
    <row r="5" spans="1:5">
      <c t="s" s="4" r="A5">
        <v>537</v>
      </c>
    </row>
    <row r="6" spans="1:5">
      <c t="s" s="4" r="A6">
        <v>546</v>
      </c>
      <c t="n" s="5" r="D6">
        <v>117521</v>
      </c>
      <c t="n" s="5" r="E6">
        <v>47344</v>
      </c>
    </row>
    <row r="7" spans="1:5">
      <c t="s" s="4" r="A7">
        <v>547</v>
      </c>
      <c t="n" s="5" r="D7">
        <v>-44269</v>
      </c>
      <c t="n" s="5" r="E7">
        <v>-18720</v>
      </c>
    </row>
    <row r="8" spans="1:5">
      <c t="s" s="4" r="A8">
        <v>545</v>
      </c>
      <c t="n" s="5" r="D8">
        <v>73252</v>
      </c>
      <c t="n" s="5" r="E8">
        <v>28624</v>
      </c>
    </row>
    <row r="9" spans="1:5">
      <c t="s" s="4" r="A9">
        <v>548</v>
      </c>
      <c t="n" s="7" r="D9">
        <v>117521</v>
      </c>
      <c t="n" s="7" r="E9">
        <v>47344</v>
      </c>
    </row>
    <row r="10" spans="1:5">
      <c t="s" s="4" r="A10">
        <v>549</v>
      </c>
      <c t="s" s="4" r="D10">
        <v>550</v>
      </c>
      <c t="s" s="4" r="E10">
        <v>550</v>
      </c>
    </row>
    <row r="11" spans="1:5">
      <c t="s" s="4" r="A11">
        <v>551</v>
      </c>
      <c t="n" s="7" r="D11">
        <v>19391</v>
      </c>
      <c t="n" s="7" r="E11">
        <v>7812</v>
      </c>
    </row>
    <row r="12" spans="1:5">
      <c t="s" s="4" r="A12">
        <v>552</v>
      </c>
      <c t="s" s="4" r="D12">
        <v>35</v>
      </c>
      <c t="n" s="5" r="E12">
        <v>-2152</v>
      </c>
    </row>
    <row r="13" spans="1:5">
      <c t="s" s="4" r="A13">
        <v>553</v>
      </c>
      <c t="s" s="4" r="D13">
        <v>35</v>
      </c>
      <c t="n" s="5" r="E13">
        <v>-4245</v>
      </c>
    </row>
    <row r="14" spans="1:5">
      <c t="s" s="4" r="A14">
        <v>92</v>
      </c>
      <c t="n" s="7" r="D14">
        <v>19391</v>
      </c>
      <c t="n" s="7" r="E14">
        <v>141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s="1" r="A1">
        <v>554</v>
      </c>
      <c t="s" s="2" r="B1">
        <v>2</v>
      </c>
      <c t="s" s="2" r="C1">
        <v>23</v>
      </c>
    </row>
    <row r="2" spans="1:3">
      <c t="s" s="4" r="A2">
        <v>555</v>
      </c>
      <c t="n" s="7" r="B2">
        <v>296576</v>
      </c>
      <c t="n" s="7" r="C2">
        <v>106325</v>
      </c>
    </row>
    <row r="3" spans="1:3">
      <c t="s" s="4" r="A3">
        <v>556</v>
      </c>
      <c t="n" s="7" r="B3">
        <v>-296576</v>
      </c>
      <c t="n" s="7" r="C3">
        <v>-106325</v>
      </c>
    </row>
    <row r="4" spans="1:3">
      <c t="s" s="4" r="A4">
        <v>557</v>
      </c>
      <c t="s" s="4" r="B4">
        <v>35</v>
      </c>
      <c t="s" s="4" r="C4">
        <v>35</v>
      </c>
    </row>
    <row r="5" spans="1:3">
      <c t="s" s="4" r="A5">
        <v>558</v>
      </c>
    </row>
    <row r="6" spans="1:3">
      <c t="s" s="4" r="A6">
        <v>555</v>
      </c>
      <c t="n" s="7" r="B6">
        <v>249000</v>
      </c>
      <c t="n" s="7" r="C6">
        <v>70610</v>
      </c>
    </row>
    <row r="7" spans="1:3">
      <c t="s" s="4" r="A7">
        <v>556</v>
      </c>
      <c t="n" s="5" r="B7">
        <v>249000</v>
      </c>
    </row>
    <row r="8" spans="1:3">
      <c t="s" s="4" r="A8">
        <v>557</v>
      </c>
      <c t="n" s="5" r="B8">
        <v>249000</v>
      </c>
    </row>
    <row r="9" spans="1:3">
      <c t="s" s="4" r="A9">
        <v>538</v>
      </c>
    </row>
    <row r="10" spans="1:3">
      <c t="s" s="4" r="A10">
        <v>555</v>
      </c>
      <c t="n" s="5" r="B10">
        <v>12030</v>
      </c>
      <c t="n" s="5" r="C10">
        <v>8872</v>
      </c>
    </row>
    <row r="11" spans="1:3">
      <c t="s" s="4" r="A11">
        <v>502</v>
      </c>
    </row>
    <row r="12" spans="1:3">
      <c t="s" s="4" r="A12">
        <v>555</v>
      </c>
      <c t="n" s="5" r="B12">
        <v>35546</v>
      </c>
      <c t="n" s="7" r="C12">
        <v>26843</v>
      </c>
    </row>
    <row r="13" spans="1:3">
      <c t="s" s="4" r="A13">
        <v>556</v>
      </c>
      <c t="n" s="5" r="B13">
        <v>35546</v>
      </c>
    </row>
    <row r="14" spans="1:3">
      <c t="s" s="4" r="A14">
        <v>557</v>
      </c>
      <c t="n" s="7" r="B14">
        <v>3554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5"/>
    <col customWidth="1" max="2" min="2" width="16"/>
    <col customWidth="1" max="3" min="3" width="14"/>
    <col customWidth="1" max="4" min="4" width="14"/>
  </cols>
  <sheetData>
    <row r="1" spans="1:4">
      <c t="s" s="1" r="A1">
        <v>559</v>
      </c>
      <c t="s" s="2" r="B1">
        <v>1</v>
      </c>
    </row>
    <row r="2" spans="1:4">
      <c t="s" s="2" r="B2">
        <v>2</v>
      </c>
      <c t="s" s="2" r="C2">
        <v>23</v>
      </c>
      <c t="s" s="2" r="D2">
        <v>73</v>
      </c>
    </row>
    <row r="3" spans="1:4">
      <c t="s" s="4" r="A3">
        <v>560</v>
      </c>
      <c t="n" s="7" r="B3">
        <v>-296576</v>
      </c>
      <c t="n" s="7" r="C3">
        <v>-106325</v>
      </c>
    </row>
    <row r="4" spans="1:4">
      <c t="s" s="4" r="A4">
        <v>561</v>
      </c>
    </row>
    <row r="5" spans="1:4">
      <c t="s" s="4" r="A5">
        <v>562</v>
      </c>
      <c t="n" s="5" r="B5">
        <v>43512</v>
      </c>
      <c t="n" s="7" r="D5">
        <v>54482</v>
      </c>
    </row>
    <row r="6" spans="1:4">
      <c t="s" s="4" r="A6">
        <v>558</v>
      </c>
    </row>
    <row r="7" spans="1:4">
      <c t="s" s="4" r="A7">
        <v>562</v>
      </c>
      <c t="n" s="7" r="B7">
        <v>711651</v>
      </c>
    </row>
    <row r="8" spans="1:4">
      <c t="s" s="4" r="A8">
        <v>563</v>
      </c>
      <c t="s" s="4" r="B8">
        <v>564</v>
      </c>
    </row>
    <row r="9" spans="1:4">
      <c t="s" s="4" r="A9">
        <v>560</v>
      </c>
      <c t="n" s="7" r="B9">
        <v>249000</v>
      </c>
    </row>
    <row r="10" spans="1:4">
      <c t="s" s="4" r="A10">
        <v>502</v>
      </c>
    </row>
    <row r="11" spans="1:4">
      <c t="s" s="4" r="A11">
        <v>560</v>
      </c>
      <c t="n" s="5" r="B11">
        <v>35546</v>
      </c>
    </row>
    <row r="12" spans="1:4">
      <c t="s" s="4" r="A12">
        <v>565</v>
      </c>
      <c t="n" s="5" r="B12">
        <v>190251</v>
      </c>
    </row>
    <row r="13" spans="1:4">
      <c t="s" s="4" r="A13">
        <v>566</v>
      </c>
      <c t="n" s="7" r="B13">
        <v>296576</v>
      </c>
    </row>
    <row r="14" spans="1:4">
      <c t="s" s="4" r="A14">
        <v>567</v>
      </c>
      <c t="s" s="4" r="B14">
        <v>461</v>
      </c>
    </row>
    <row r="15" spans="1:4">
      <c t="s" s="4" r="A15">
        <v>538</v>
      </c>
    </row>
    <row r="16" spans="1:4">
      <c t="s" s="4" r="A16">
        <v>562</v>
      </c>
      <c t="n" s="7" r="B16">
        <v>12632</v>
      </c>
      <c t="n" s="7" r="D16">
        <v>12866</v>
      </c>
    </row>
    <row r="17" spans="1:4">
      <c t="s" s="4" r="A17">
        <v>567</v>
      </c>
      <c t="s" s="4" r="B17">
        <v>56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t="s" s="1" r="A1">
        <v>569</v>
      </c>
      <c t="s" s="2" r="B1">
        <v>1</v>
      </c>
    </row>
    <row r="2" spans="1:3">
      <c t="s" s="2" r="B2">
        <v>2</v>
      </c>
      <c t="s" s="2" r="C2">
        <v>73</v>
      </c>
    </row>
    <row r="3" spans="1:3">
      <c t="s" s="4" r="A3">
        <v>570</v>
      </c>
      <c t="n" s="7" r="B3">
        <v>176586</v>
      </c>
      <c t="n" s="7" r="C3">
        <v>2278</v>
      </c>
    </row>
    <row r="4" spans="1:3">
      <c t="s" s="4" r="A4">
        <v>571</v>
      </c>
    </row>
    <row r="5" spans="1:3">
      <c t="s" s="4" r="A5">
        <v>570</v>
      </c>
      <c t="n" s="5" r="B5">
        <v>174547</v>
      </c>
      <c t="s" s="4" r="C5">
        <v>35</v>
      </c>
    </row>
    <row r="6" spans="1:3">
      <c t="s" s="4" r="A6">
        <v>572</v>
      </c>
    </row>
    <row r="7" spans="1:3">
      <c t="s" s="4" r="A7">
        <v>570</v>
      </c>
      <c t="n" s="7" r="B7">
        <v>2039</v>
      </c>
      <c t="n" s="7" r="C7">
        <v>227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40"/>
    <col customWidth="1" max="2" min="2" width="15"/>
    <col customWidth="1" max="3" min="3" width="14"/>
    <col customWidth="1" max="4" min="4" width="15"/>
    <col customWidth="1" max="5" min="5" width="14"/>
    <col customWidth="1" max="6" min="6" width="14"/>
  </cols>
  <sheetData>
    <row r="1" spans="1:6">
      <c t="s" s="1" r="A1">
        <v>573</v>
      </c>
      <c t="s" s="2" r="B1">
        <v>72</v>
      </c>
      <c t="s" s="2" r="D1">
        <v>1</v>
      </c>
    </row>
    <row r="2" spans="1:6">
      <c t="s" s="2" r="B2">
        <v>2</v>
      </c>
      <c t="s" s="2" r="C2">
        <v>73</v>
      </c>
      <c t="s" s="2" r="D2">
        <v>2</v>
      </c>
      <c t="s" s="2" r="E2">
        <v>73</v>
      </c>
      <c t="s" s="2" r="F2">
        <v>23</v>
      </c>
    </row>
    <row r="3" spans="1:6">
      <c t="s" s="4" r="A3">
        <v>574</v>
      </c>
      <c t="n" s="7" r="B3">
        <v>1165975</v>
      </c>
      <c t="n" s="7" r="C3">
        <v>245385</v>
      </c>
      <c t="n" s="7" r="D3">
        <v>1757086</v>
      </c>
      <c t="n" s="7" r="E3">
        <v>349059</v>
      </c>
    </row>
    <row r="4" spans="1:6">
      <c t="s" s="4" r="A4">
        <v>217</v>
      </c>
      <c t="n" s="5" r="B4">
        <v>685606</v>
      </c>
      <c t="n" s="5" r="C4">
        <v>74994</v>
      </c>
      <c t="n" s="5" r="D4">
        <v>865171</v>
      </c>
      <c t="n" s="5" r="E4">
        <v>103743</v>
      </c>
    </row>
    <row r="5" spans="1:6">
      <c t="s" s="4" r="A5">
        <v>575</v>
      </c>
      <c t="n" s="5" r="B5">
        <v>480369</v>
      </c>
      <c t="n" s="5" r="C5">
        <v>170391</v>
      </c>
      <c t="n" s="5" r="D5">
        <v>887709</v>
      </c>
      <c t="n" s="5" r="E5">
        <v>245316</v>
      </c>
    </row>
    <row r="6" spans="1:6">
      <c t="s" s="4" r="A6">
        <v>105</v>
      </c>
      <c t="n" s="5" r="B6">
        <v>17812</v>
      </c>
      <c t="n" s="5" r="C6">
        <v>22172</v>
      </c>
      <c t="n" s="5" r="D6">
        <v>32064</v>
      </c>
      <c t="n" s="5" r="E6">
        <v>41124</v>
      </c>
    </row>
    <row r="7" spans="1:6">
      <c t="s" s="4" r="A7">
        <v>576</v>
      </c>
      <c t="n" s="5" r="B7">
        <v>-181609</v>
      </c>
      <c t="n" s="5" r="C7">
        <v>21985</v>
      </c>
      <c t="n" s="5" r="D7">
        <v>-81363</v>
      </c>
      <c t="n" s="5" r="E7">
        <v>229</v>
      </c>
    </row>
    <row r="8" spans="1:6">
      <c t="s" s="4" r="A8">
        <v>471</v>
      </c>
      <c t="n" s="5" r="B8">
        <v>8056292</v>
      </c>
      <c t="n" s="5" r="C8">
        <v>1995347</v>
      </c>
      <c t="n" s="5" r="D8">
        <v>8056292</v>
      </c>
      <c t="n" s="5" r="E8">
        <v>1995347</v>
      </c>
      <c t="n" s="7" r="F8">
        <v>2311097</v>
      </c>
    </row>
    <row r="9" spans="1:6">
      <c t="s" s="4" r="A9">
        <v>577</v>
      </c>
      <c t="n" s="5" r="B9">
        <v>878683</v>
      </c>
      <c t="n" s="5" r="C9">
        <v>71516</v>
      </c>
      <c t="n" s="5" r="D9">
        <v>878683</v>
      </c>
      <c t="n" s="5" r="E9">
        <v>71516</v>
      </c>
      <c t="n" s="7" r="F9">
        <v>1119113</v>
      </c>
    </row>
    <row r="10" spans="1:6">
      <c t="s" s="4" r="A10">
        <v>578</v>
      </c>
    </row>
    <row r="11" spans="1:6">
      <c t="s" s="4" r="A11">
        <v>574</v>
      </c>
      <c t="n" s="5" r="B11">
        <v>643315</v>
      </c>
      <c t="n" s="5" r="C11">
        <v>7883</v>
      </c>
      <c t="n" s="5" r="D11">
        <v>664308</v>
      </c>
      <c t="n" s="5" r="E11">
        <v>8800</v>
      </c>
    </row>
    <row r="12" spans="1:6">
      <c t="s" s="4" r="A12">
        <v>217</v>
      </c>
      <c t="n" s="5" r="B12">
        <v>-473738</v>
      </c>
      <c t="n" s="5" r="C12">
        <v>-3968</v>
      </c>
      <c t="n" s="5" r="D12">
        <v>-476552</v>
      </c>
      <c t="n" s="5" r="E12">
        <v>-7281</v>
      </c>
    </row>
    <row r="13" spans="1:6">
      <c t="s" s="4" r="A13">
        <v>575</v>
      </c>
      <c t="n" s="5" r="B13">
        <v>169577</v>
      </c>
      <c t="n" s="5" r="C13">
        <v>3915</v>
      </c>
      <c t="n" s="5" r="D13">
        <v>187756</v>
      </c>
      <c t="n" s="5" r="E13">
        <v>1519</v>
      </c>
    </row>
    <row r="14" spans="1:6">
      <c t="s" s="4" r="A14">
        <v>105</v>
      </c>
      <c t="n" s="5" r="B14">
        <v>13099</v>
      </c>
      <c t="n" s="5" r="C14">
        <v>19689</v>
      </c>
      <c t="n" s="5" r="D14">
        <v>23576</v>
      </c>
      <c t="n" s="5" r="E14">
        <v>38300</v>
      </c>
    </row>
    <row r="15" spans="1:6">
      <c t="s" s="4" r="A15">
        <v>576</v>
      </c>
      <c t="n" s="5" r="B15">
        <v>62777</v>
      </c>
      <c t="n" s="5" r="C15">
        <v>-49386</v>
      </c>
      <c t="n" s="5" r="D15">
        <v>34431</v>
      </c>
      <c t="n" s="5" r="E15">
        <v>-48121</v>
      </c>
    </row>
    <row r="16" spans="1:6">
      <c t="s" s="4" r="A16">
        <v>471</v>
      </c>
      <c t="n" s="5" r="B16">
        <v>5526778</v>
      </c>
      <c t="n" s="5" r="C16">
        <v>1165320</v>
      </c>
      <c t="n" s="5" r="D16">
        <v>5526778</v>
      </c>
      <c t="n" s="5" r="E16">
        <v>1165320</v>
      </c>
    </row>
    <row r="17" spans="1:6">
      <c t="s" s="4" r="A17">
        <v>577</v>
      </c>
      <c t="n" s="5" r="B17">
        <v>4524034</v>
      </c>
      <c t="n" s="5" r="C17">
        <v>42713</v>
      </c>
      <c t="n" s="5" r="D17">
        <v>4524034</v>
      </c>
      <c t="n" s="5" r="E17">
        <v>42713</v>
      </c>
    </row>
    <row r="18" spans="1:6">
      <c t="s" s="4" r="A18">
        <v>579</v>
      </c>
    </row>
    <row r="19" spans="1:6">
      <c t="s" s="4" r="A19">
        <v>574</v>
      </c>
      <c t="n" s="5" r="B19">
        <v>522660</v>
      </c>
      <c t="n" s="5" r="C19">
        <v>237502</v>
      </c>
      <c t="n" s="5" r="D19">
        <v>1092778</v>
      </c>
      <c t="n" s="5" r="E19">
        <v>340259</v>
      </c>
    </row>
    <row r="20" spans="1:6">
      <c t="s" s="4" r="A20">
        <v>217</v>
      </c>
      <c t="n" s="5" r="B20">
        <v>-211868</v>
      </c>
      <c t="n" s="5" r="C20">
        <v>-71026</v>
      </c>
      <c t="n" s="5" r="D20">
        <v>-388619</v>
      </c>
      <c t="n" s="5" r="E20">
        <v>-96462</v>
      </c>
    </row>
    <row r="21" spans="1:6">
      <c t="s" s="4" r="A21">
        <v>575</v>
      </c>
      <c t="n" s="5" r="B21">
        <v>310792</v>
      </c>
      <c t="n" s="5" r="C21">
        <v>166476</v>
      </c>
      <c t="n" s="5" r="D21">
        <v>704159</v>
      </c>
      <c t="n" s="5" r="E21">
        <v>243797</v>
      </c>
    </row>
    <row r="22" spans="1:6">
      <c t="s" s="4" r="A22">
        <v>105</v>
      </c>
      <c t="n" s="5" r="B22">
        <v>1909</v>
      </c>
      <c t="n" s="5" r="C22">
        <v>1782</v>
      </c>
      <c t="n" s="5" r="D22">
        <v>8183</v>
      </c>
      <c t="n" s="5" r="E22">
        <v>2824</v>
      </c>
    </row>
    <row r="23" spans="1:6">
      <c t="s" s="4" r="A23">
        <v>576</v>
      </c>
      <c t="n" s="5" r="B23">
        <v>-157284</v>
      </c>
      <c t="n" s="5" r="C23">
        <v>108950</v>
      </c>
      <c t="n" s="5" r="D23">
        <v>-24962</v>
      </c>
      <c t="n" s="5" r="E23">
        <v>113445</v>
      </c>
    </row>
    <row r="24" spans="1:6">
      <c t="s" s="4" r="A24">
        <v>471</v>
      </c>
      <c t="n" s="5" r="B24">
        <v>2289560</v>
      </c>
      <c t="n" s="7" r="C24">
        <v>215258</v>
      </c>
      <c t="n" s="5" r="D24">
        <v>2289560</v>
      </c>
      <c t="n" s="7" r="E24">
        <v>215258</v>
      </c>
    </row>
    <row r="25" spans="1:6">
      <c t="s" s="4" r="A25">
        <v>577</v>
      </c>
      <c t="n" s="7" r="B25">
        <v>13684</v>
      </c>
      <c t="s" s="4" r="C25">
        <v>35</v>
      </c>
      <c t="n" s="7" r="D25">
        <v>13684</v>
      </c>
      <c t="s" s="4" r="E25">
        <v>35</v>
      </c>
    </row>
    <row r="26" spans="1:6">
      <c t="s" s="4" r="A26">
        <v>580</v>
      </c>
    </row>
    <row r="27" spans="1:6">
      <c t="s" s="4" r="A27">
        <v>574</v>
      </c>
      <c t="s" s="4" r="B27">
        <v>35</v>
      </c>
      <c t="s" s="4" r="C27">
        <v>35</v>
      </c>
      <c t="s" s="4" r="D27">
        <v>35</v>
      </c>
      <c t="s" s="4" r="E27">
        <v>35</v>
      </c>
    </row>
    <row r="28" spans="1:6">
      <c t="s" s="4" r="A28">
        <v>217</v>
      </c>
      <c t="s" s="4" r="B28">
        <v>35</v>
      </c>
      <c t="s" s="4" r="C28">
        <v>35</v>
      </c>
      <c t="s" s="4" r="D28">
        <v>35</v>
      </c>
      <c t="s" s="4" r="E28">
        <v>35</v>
      </c>
    </row>
    <row r="29" spans="1:6">
      <c t="s" s="4" r="A29">
        <v>575</v>
      </c>
      <c t="s" s="4" r="B29">
        <v>35</v>
      </c>
      <c t="s" s="4" r="C29">
        <v>35</v>
      </c>
      <c t="s" s="4" r="D29">
        <v>35</v>
      </c>
      <c t="s" s="4" r="E29">
        <v>35</v>
      </c>
    </row>
    <row r="30" spans="1:6">
      <c t="s" s="4" r="A30">
        <v>105</v>
      </c>
      <c t="n" s="7" r="B30">
        <v>2804</v>
      </c>
      <c t="n" s="7" r="C30">
        <v>701</v>
      </c>
      <c t="n" s="7" r="D30">
        <v>305</v>
      </c>
      <c t="s" s="4" r="E30">
        <v>35</v>
      </c>
    </row>
    <row r="31" spans="1:6">
      <c t="s" s="4" r="A31">
        <v>576</v>
      </c>
      <c t="n" s="5" r="B31">
        <v>-87102</v>
      </c>
      <c t="n" s="5" r="C31">
        <v>-38994</v>
      </c>
      <c t="n" s="5" r="D31">
        <v>-90832</v>
      </c>
      <c t="n" s="7" r="E31">
        <v>-65095</v>
      </c>
    </row>
    <row r="32" spans="1:6">
      <c t="s" s="4" r="A32">
        <v>471</v>
      </c>
      <c t="n" s="5" r="B32">
        <v>239954</v>
      </c>
      <c t="n" s="5" r="C32">
        <v>614769</v>
      </c>
      <c t="n" s="5" r="D32">
        <v>239954</v>
      </c>
      <c t="n" s="5" r="E32">
        <v>614769</v>
      </c>
    </row>
    <row r="33" spans="1:6">
      <c t="s" s="4" r="A33">
        <v>577</v>
      </c>
      <c t="n" s="7" r="B33">
        <v>106700</v>
      </c>
      <c t="n" s="7" r="C33">
        <v>28803</v>
      </c>
      <c t="n" s="7" r="D33">
        <v>106700</v>
      </c>
      <c t="n" s="7" r="E33">
        <v>2880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r="1" spans="1:5">
      <c t="s" s="1" r="A1">
        <v>581</v>
      </c>
      <c t="s" s="2" r="B1">
        <v>72</v>
      </c>
      <c t="s" s="2" r="D1">
        <v>1</v>
      </c>
    </row>
    <row r="2" spans="1:5">
      <c t="s" s="2" r="B2">
        <v>2</v>
      </c>
      <c t="s" s="2" r="C2">
        <v>73</v>
      </c>
      <c t="s" s="2" r="D2">
        <v>2</v>
      </c>
      <c t="s" s="2" r="E2">
        <v>73</v>
      </c>
    </row>
    <row r="3" spans="1:5">
      <c t="s" s="4" r="A3">
        <v>574</v>
      </c>
      <c t="n" s="7" r="B3">
        <v>1165975</v>
      </c>
      <c t="n" s="7" r="C3">
        <v>245385</v>
      </c>
      <c t="n" s="7" r="D3">
        <v>1757086</v>
      </c>
      <c t="n" s="7" r="E3">
        <v>349059</v>
      </c>
    </row>
    <row r="4" spans="1:5">
      <c t="s" s="4" r="A4">
        <v>582</v>
      </c>
    </row>
    <row r="5" spans="1:5">
      <c t="s" s="4" r="A5">
        <v>574</v>
      </c>
      <c t="n" s="7" r="B5">
        <v>528710</v>
      </c>
      <c t="n" s="7" r="D5">
        <v>798257</v>
      </c>
    </row>
    <row r="6" spans="1:5">
      <c t="s" s="4" r="A6">
        <v>583</v>
      </c>
      <c t="s" s="4" r="B6">
        <v>584</v>
      </c>
      <c t="s" s="4" r="D6">
        <v>585</v>
      </c>
    </row>
    <row r="7" spans="1:5">
      <c t="s" s="4" r="A7">
        <v>586</v>
      </c>
      <c t="s" s="4" r="B7">
        <v>35</v>
      </c>
      <c t="s" s="4" r="D7">
        <v>35</v>
      </c>
    </row>
    <row r="8" spans="1:5">
      <c t="s" s="4" r="A8">
        <v>587</v>
      </c>
    </row>
    <row r="9" spans="1:5">
      <c t="s" s="4" r="A9">
        <v>574</v>
      </c>
      <c t="n" s="7" r="B9">
        <v>190323</v>
      </c>
      <c t="n" s="7" r="D9">
        <v>190323</v>
      </c>
    </row>
    <row r="10" spans="1:5">
      <c t="s" s="4" r="A10">
        <v>583</v>
      </c>
      <c t="s" s="4" r="B10">
        <v>588</v>
      </c>
      <c t="s" s="4" r="D10">
        <v>589</v>
      </c>
    </row>
    <row r="11" spans="1:5">
      <c t="s" s="4" r="A11">
        <v>586</v>
      </c>
      <c t="s" s="4" r="B11">
        <v>35</v>
      </c>
      <c t="s" s="4" r="D11">
        <v>35</v>
      </c>
    </row>
    <row r="12" spans="1:5">
      <c t="s" s="4" r="A12">
        <v>590</v>
      </c>
    </row>
    <row r="13" spans="1:5">
      <c t="s" s="4" r="A13">
        <v>574</v>
      </c>
      <c t="n" s="7" r="B13">
        <v>188387</v>
      </c>
      <c t="n" s="7" r="D13">
        <v>188387</v>
      </c>
    </row>
    <row r="14" spans="1:5">
      <c t="s" s="4" r="A14">
        <v>583</v>
      </c>
      <c t="s" s="4" r="B14">
        <v>588</v>
      </c>
      <c t="s" s="4" r="D14">
        <v>589</v>
      </c>
    </row>
    <row r="15" spans="1:5">
      <c t="s" s="4" r="A15">
        <v>586</v>
      </c>
      <c t="s" s="4" r="B15">
        <v>35</v>
      </c>
      <c t="s" s="4" r="D15">
        <v>35</v>
      </c>
    </row>
    <row r="16" spans="1:5">
      <c t="s" s="4" r="A16">
        <v>591</v>
      </c>
    </row>
    <row r="17" spans="1:5">
      <c t="s" s="4" r="A17">
        <v>574</v>
      </c>
      <c t="n" s="7" r="B17">
        <v>150000</v>
      </c>
    </row>
    <row r="18" spans="1:5">
      <c t="s" s="4" r="A18">
        <v>583</v>
      </c>
      <c t="s" s="4" r="B18">
        <v>592</v>
      </c>
    </row>
    <row r="19" spans="1:5">
      <c t="s" s="4" r="A19">
        <v>586</v>
      </c>
      <c t="s" s="4" r="B19">
        <v>35</v>
      </c>
      <c t="s" s="4" r="D19">
        <v>35</v>
      </c>
    </row>
    <row r="20" spans="1:5">
      <c t="s" s="4" r="A20">
        <v>593</v>
      </c>
    </row>
    <row r="21" spans="1:5">
      <c t="s" s="4" r="A21">
        <v>574</v>
      </c>
      <c t="n" s="7" r="D21">
        <v>245000</v>
      </c>
    </row>
    <row r="22" spans="1:5">
      <c t="s" s="4" r="A22">
        <v>583</v>
      </c>
      <c t="s" s="4" r="D22">
        <v>594</v>
      </c>
    </row>
    <row r="23" spans="1:5">
      <c t="s" s="4" r="A23">
        <v>586</v>
      </c>
      <c t="s" s="4" r="B23">
        <v>35</v>
      </c>
      <c t="s" s="4" r="D23">
        <v>35</v>
      </c>
    </row>
    <row r="24" spans="1:5">
      <c t="s" s="4" r="A24">
        <v>595</v>
      </c>
    </row>
    <row r="25" spans="1:5">
      <c t="s" s="4" r="A25">
        <v>574</v>
      </c>
      <c t="n" s="7" r="D25">
        <v>174547</v>
      </c>
    </row>
    <row r="26" spans="1:5">
      <c t="s" s="4" r="A26">
        <v>583</v>
      </c>
      <c t="s" s="4" r="D26">
        <v>410</v>
      </c>
    </row>
    <row r="27" spans="1:5">
      <c t="s" s="4" r="A27">
        <v>586</v>
      </c>
      <c t="s" s="4" r="B27">
        <v>35</v>
      </c>
      <c t="s" s="4" r="D27">
        <v>3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s="1" r="A1">
        <v>136</v>
      </c>
      <c t="s" s="2" r="B1">
        <v>1</v>
      </c>
    </row>
    <row r="2" spans="1:2">
      <c t="s" s="2" r="B2">
        <v>2</v>
      </c>
    </row>
    <row r="3" spans="1:2">
      <c t="s" s="3" r="A3">
        <v>137</v>
      </c>
    </row>
    <row r="4" spans="1:2">
      <c t="s" s="4" r="A4">
        <v>136</v>
      </c>
      <c t="s" s="4" r="B4">
        <v>13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t="s" s="1" r="A1">
        <v>596</v>
      </c>
      <c t="s" s="2" r="B1">
        <v>72</v>
      </c>
      <c t="s" s="2" r="D1">
        <v>1</v>
      </c>
    </row>
    <row r="2" spans="1:5">
      <c t="s" s="2" r="B2">
        <v>2</v>
      </c>
      <c t="s" s="2" r="C2">
        <v>73</v>
      </c>
      <c t="s" s="2" r="D2">
        <v>2</v>
      </c>
      <c t="s" s="2" r="E2">
        <v>73</v>
      </c>
    </row>
    <row r="3" spans="1:5">
      <c t="s" s="3" r="A3">
        <v>188</v>
      </c>
    </row>
    <row r="4" spans="1:5">
      <c t="s" s="4" r="A4">
        <v>597</v>
      </c>
      <c t="s" s="4" r="D4">
        <v>598</v>
      </c>
    </row>
    <row r="5" spans="1:5">
      <c t="s" s="4" r="A5">
        <v>599</v>
      </c>
      <c t="n" s="7" r="B5">
        <v>91690</v>
      </c>
      <c t="n" s="7" r="D5">
        <v>91690</v>
      </c>
    </row>
    <row r="6" spans="1:5">
      <c t="s" s="4" r="A6">
        <v>600</v>
      </c>
      <c t="s" s="4" r="D6">
        <v>601</v>
      </c>
    </row>
    <row r="7" spans="1:5">
      <c t="s" s="4" r="A7">
        <v>602</v>
      </c>
      <c t="n" s="7" r="D7">
        <v>4029</v>
      </c>
    </row>
    <row r="8" spans="1:5">
      <c t="s" s="4" r="A8">
        <v>603</v>
      </c>
      <c t="n" s="7" r="B8">
        <v>60771</v>
      </c>
      <c t="n" s="7" r="C8">
        <v>20006</v>
      </c>
      <c t="n" s="7" r="D8">
        <v>106023</v>
      </c>
      <c t="n" s="7" r="E8">
        <v>3601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39</v>
      </c>
      <c t="s" s="2" r="B1">
        <v>1</v>
      </c>
    </row>
    <row r="2" spans="1:2">
      <c t="s" s="2" r="B2">
        <v>2</v>
      </c>
    </row>
    <row r="3" spans="1:2">
      <c t="s" s="3" r="A3">
        <v>140</v>
      </c>
    </row>
    <row r="4" spans="1:2">
      <c t="s" s="4" r="A4">
        <v>139</v>
      </c>
      <c t="s" s="4" r="B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s="1" r="A1">
        <v>142</v>
      </c>
      <c t="s" s="2" r="B1">
        <v>1</v>
      </c>
    </row>
    <row r="2" spans="1:2">
      <c t="s" s="2" r="B2">
        <v>2</v>
      </c>
    </row>
    <row r="3" spans="1:2">
      <c t="s" s="3" r="A3">
        <v>143</v>
      </c>
    </row>
    <row r="4" spans="1:2">
      <c t="s" s="4" r="A4">
        <v>142</v>
      </c>
      <c t="s" s="4" r="B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DENSED CONSOLIDATED BALANCE </vt:lpstr>
      <vt:lpstr>CONDENSED CONSOLIDATED BALANCE3</vt:lpstr>
      <vt:lpstr>CONDENSED CONSOLIDATED STATEMEN</vt:lpstr>
      <vt:lpstr>CONDENSED CONSOLIDATED STATEME5</vt:lpstr>
      <vt:lpstr>BASIS OF PRESENTATION</vt:lpstr>
      <vt:lpstr>GOING CONCERN UNCERTAINTIES</vt:lpstr>
      <vt:lpstr>ORGANIZATION AND BUSINESS BACKG</vt:lpstr>
      <vt:lpstr>SUMMARY OF SIGNIFICANT ACCOUNTI</vt:lpstr>
      <vt:lpstr>BUSINESS COMBINATION</vt:lpstr>
      <vt:lpstr>AMOUNT DUE FROM A RELATED COMPA</vt:lpstr>
      <vt:lpstr>PROPERTY, PLANT AND EQUIPMENT</vt:lpstr>
      <vt:lpstr>CASH SURRENDER VALUE OF LIFE IN</vt:lpstr>
      <vt:lpstr>INVESTMENTS IN UNCONSOLIDATED E</vt:lpstr>
      <vt:lpstr>ACCOUNTS PAYABLE AND ACCRUED LI</vt:lpstr>
      <vt:lpstr>AMOUNTS DUE TO RELATED PARTIES</vt:lpstr>
      <vt:lpstr>AMOUNTS DUE TO DIRECTORS</vt:lpstr>
      <vt:lpstr>LONG-TERM BANK LOANS</vt:lpstr>
      <vt:lpstr>COMMON STOCK</vt:lpstr>
      <vt:lpstr>INCOME TAXES</vt:lpstr>
      <vt:lpstr>RELATED PARTY TRANSACTIONS</vt:lpstr>
      <vt:lpstr>SEGMENT INFORMATION</vt:lpstr>
      <vt:lpstr>CONCENTRATIONS OF RISKS</vt:lpstr>
      <vt:lpstr>COMMITMENTS AND CONTINGENCIES</vt:lpstr>
      <vt:lpstr>SUBSEQUENT EVENTS</vt:lpstr>
      <vt:lpstr>SUMMARY OF SIGNIFICANT ACCOUN26</vt:lpstr>
      <vt:lpstr>SUMMARY OF SIGNIFICANT ACCOUN27</vt:lpstr>
      <vt:lpstr>BUSINESS COMBINATION (Tables)</vt:lpstr>
      <vt:lpstr>PROPERTY, PLANT AND EQUIPMENT (</vt:lpstr>
      <vt:lpstr>CASH SURRENDER VALUE OF LIFE 30</vt:lpstr>
      <vt:lpstr>INVESTMENTS IN UNCONSOLIDATED31</vt:lpstr>
      <vt:lpstr>ACCOUNTS PAYABLE AND ACCRUED 32</vt:lpstr>
      <vt:lpstr>AMOUNTS DUE TO RELATED PARTIES </vt:lpstr>
      <vt:lpstr>LONG-TERM BANK LOANS (Tables)</vt:lpstr>
      <vt:lpstr>INCOME TAXES (Tables)</vt:lpstr>
      <vt:lpstr>RELATED PARTY TRANSACTIONS (Tab</vt:lpstr>
      <vt:lpstr>SEGMENT INFORMATION (Tables)</vt:lpstr>
      <vt:lpstr>CONCENTRATIONS OF RISKS (Tables</vt:lpstr>
      <vt:lpstr>GOING CONCERN UNCERTAINTIES (De</vt:lpstr>
      <vt:lpstr>ORGANIZATION AND BUSINESS BAC40</vt:lpstr>
      <vt:lpstr>ORGANIZATION AND BUSINESS BAC41</vt:lpstr>
      <vt:lpstr>SUMMARY OF SIGNIFICANT ACCOUN42</vt:lpstr>
      <vt:lpstr>SUMMARY OF SIGNIFICANT ACCOUN43</vt:lpstr>
      <vt:lpstr>SUMMARY OF SIGNIFICANT ACCOUN44</vt:lpstr>
      <vt:lpstr>SUMMARY OF SIGNIFICANT ACCOUN45</vt:lpstr>
      <vt:lpstr>BUSINESS COMBINATION (Details)</vt:lpstr>
      <vt:lpstr>BUSINESS COMBINATION (Details 1</vt:lpstr>
      <vt:lpstr>BUSINESS COMBINATION (Details N</vt:lpstr>
      <vt:lpstr>PROPERTY, PLANT AND EQUIPMENT49</vt:lpstr>
      <vt:lpstr>CASH SURRENDER VALUE OF LIFE 50</vt:lpstr>
      <vt:lpstr>INVESTMENTS IN UNCONSOLIDATED51</vt:lpstr>
      <vt:lpstr>INVESTMENTS IN UNCONSOLIDATED52</vt:lpstr>
      <vt:lpstr>INVESTMENTS IN UNCONSOLIDATED53</vt:lpstr>
      <vt:lpstr>ACCOUNTS PAYABLE AND ACCRUED 54</vt:lpstr>
      <vt:lpstr>AMOUNTS DUE TO RELATED PARTIE55</vt:lpstr>
      <vt:lpstr>AMOUNTS DUE TO RELATED PARTIE56</vt:lpstr>
      <vt:lpstr>AMOUNTS DUE TO DIRECTORS (Detai</vt:lpstr>
      <vt:lpstr>LONG-TERM BANK LOANS (Details)</vt:lpstr>
      <vt:lpstr>LONG-TERM BANK LOANS (Details 1</vt:lpstr>
      <vt:lpstr>LONG-TERM BANK LOANS (Details N</vt:lpstr>
      <vt:lpstr>COMMON STOCK (Details Narrative</vt:lpstr>
      <vt:lpstr>INCOME TAXES (Details)</vt:lpstr>
      <vt:lpstr>INCOME TAXES (Details 1)</vt:lpstr>
      <vt:lpstr>INCOME TAXES (Details 2)</vt:lpstr>
      <vt:lpstr>INCOME TAXES (Details 3)</vt:lpstr>
      <vt:lpstr>INCOME TAXES (Details Narrative</vt:lpstr>
      <vt:lpstr>RELATED PARTY TRANSACTIONS (Det</vt:lpstr>
      <vt:lpstr>SEGMENT INFORMATION (Details)</vt:lpstr>
      <vt:lpstr>CONCENTRATIONS OF RISKS (Detail</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3:09:33Z</dcterms:created>
  <dcterms:modified xmlns:dcterms="http://purl.org/dc/terms/" xmlns:xsi="http://www.w3.org/2001/XMLSchema-instance" xsi:type="dcterms:W3CDTF">2015-11-13T13:09:33Z</dcterms:modified>
  <dc:title xmlns:dc="http://purl.org/dc/elements/1.1/">Untitled</dc:title>
  <dc:description xmlns:dc="http://purl.org/dc/elements/1.1/"/>
  <dc:subject xmlns:dc="http://purl.org/dc/elements/1.1/"/>
  <cp:keywords/>
  <cp:category/>
</cp:coreProperties>
</file>